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Note Payable to Bank" sheetId="12" state="visible" r:id="rId12"/>
    <sheet xmlns:r="http://schemas.openxmlformats.org/officeDocument/2006/relationships" name="Secured Convertible Note Payabl" sheetId="13" state="visible" r:id="rId13"/>
    <sheet xmlns:r="http://schemas.openxmlformats.org/officeDocument/2006/relationships" name="Loan Agreement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ellectual Property (Tables)" sheetId="22" state="visible" r:id="rId22"/>
    <sheet xmlns:r="http://schemas.openxmlformats.org/officeDocument/2006/relationships" name="Note Payable to Bank (Tables)" sheetId="23" state="visible" r:id="rId23"/>
    <sheet xmlns:r="http://schemas.openxmlformats.org/officeDocument/2006/relationships" name="Secured Convertible Note Paya_2" sheetId="24" state="visible" r:id="rId24"/>
    <sheet xmlns:r="http://schemas.openxmlformats.org/officeDocument/2006/relationships" name="Related Party Transactions (Tab" sheetId="25" state="visible" r:id="rId25"/>
    <sheet xmlns:r="http://schemas.openxmlformats.org/officeDocument/2006/relationships" name="Stockholders' Equity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ellectual Property (Details " sheetId="33" state="visible" r:id="rId33"/>
    <sheet xmlns:r="http://schemas.openxmlformats.org/officeDocument/2006/relationships" name="Intellectual Property (Detail_2" sheetId="34" state="visible" r:id="rId34"/>
    <sheet xmlns:r="http://schemas.openxmlformats.org/officeDocument/2006/relationships" name="Note Payable to Bank (Details -" sheetId="35" state="visible" r:id="rId35"/>
    <sheet xmlns:r="http://schemas.openxmlformats.org/officeDocument/2006/relationships" name="Note Payable to Bank (Details N" sheetId="36" state="visible" r:id="rId36"/>
    <sheet xmlns:r="http://schemas.openxmlformats.org/officeDocument/2006/relationships" name="Secured Convertible Note Paya_3" sheetId="37" state="visible" r:id="rId37"/>
    <sheet xmlns:r="http://schemas.openxmlformats.org/officeDocument/2006/relationships" name="Secured Convertible Note Paya_4" sheetId="38" state="visible" r:id="rId38"/>
    <sheet xmlns:r="http://schemas.openxmlformats.org/officeDocument/2006/relationships" name="Loan Agreements (Details Narrat"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Stockholders' Equity (Details -" sheetId="42" state="visible" r:id="rId42"/>
    <sheet xmlns:r="http://schemas.openxmlformats.org/officeDocument/2006/relationships" name="Stockholders' Equity (Details N"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49998</t>
        </is>
      </c>
      <c r="C12" s="4" t="inlineStr">
        <is>
          <t xml:space="preserve"> </t>
        </is>
      </c>
    </row>
    <row r="13">
      <c r="A13" s="4" t="inlineStr">
        <is>
          <t>Entity Registrant Name</t>
        </is>
      </c>
      <c r="B13" s="4" t="inlineStr">
        <is>
          <t>Gaming Technologies, Inc.</t>
        </is>
      </c>
      <c r="C13" s="4" t="inlineStr">
        <is>
          <t xml:space="preserve"> </t>
        </is>
      </c>
    </row>
    <row r="14">
      <c r="A14" s="4" t="inlineStr">
        <is>
          <t>Entity Central Index Key</t>
        </is>
      </c>
      <c r="B14" s="4" t="inlineStr">
        <is>
          <t>0001816906</t>
        </is>
      </c>
      <c r="C14" s="4" t="inlineStr">
        <is>
          <t xml:space="preserve"> </t>
        </is>
      </c>
    </row>
    <row r="15">
      <c r="A15" s="4" t="inlineStr">
        <is>
          <t>Entity Tax Identification Number</t>
        </is>
      </c>
      <c r="B15" s="4" t="inlineStr">
        <is>
          <t>35-26750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Two Summerlin</t>
        </is>
      </c>
      <c r="C17" s="4" t="inlineStr">
        <is>
          <t xml:space="preserve"> </t>
        </is>
      </c>
    </row>
    <row r="18">
      <c r="A18" s="4" t="inlineStr">
        <is>
          <t>Entity Address, Address Line Two</t>
        </is>
      </c>
      <c r="B18" s="4" t="inlineStr">
        <is>
          <t>Las Vegas</t>
        </is>
      </c>
      <c r="C18" s="4" t="inlineStr">
        <is>
          <t xml:space="preserve"> </t>
        </is>
      </c>
    </row>
    <row r="19">
      <c r="A19" s="4" t="inlineStr">
        <is>
          <t>Entity Address, City or Town</t>
        </is>
      </c>
      <c r="B19" s="4" t="inlineStr">
        <is>
          <t xml:space="preserve"> NV</t>
        </is>
      </c>
      <c r="C19" s="4" t="inlineStr">
        <is>
          <t xml:space="preserve"> </t>
        </is>
      </c>
    </row>
    <row r="20">
      <c r="A20" s="4" t="inlineStr">
        <is>
          <t>Entity Address, Country</t>
        </is>
      </c>
      <c r="B20" s="4" t="inlineStr">
        <is>
          <t>US</t>
        </is>
      </c>
      <c r="C20" s="4" t="inlineStr">
        <is>
          <t xml:space="preserve"> </t>
        </is>
      </c>
    </row>
    <row r="21">
      <c r="A21" s="4" t="inlineStr">
        <is>
          <t>Entity Address, Postal Zip Code</t>
        </is>
      </c>
      <c r="B21" s="4" t="inlineStr">
        <is>
          <t>89135</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388-GMGT (-46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3481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s of September 30, 2022
and December 31, 2021 is summarized as follows:
Schedule of property and equipment
September 30, 2022 December 31, 2021
Computer and office equipment $ 43,269 $ 36,194
Less accumulated depreciation (30,115 ) (28,801 )
Computer and office equipment, net $ 13,154 $ 7,393 All of the Company's property and equipment is
located in the United Kingdom. Depreciation expense for the nine months ended September 30, 2022 and 2021 was $ 1,314 11,8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ellectual Property</t>
        </is>
      </c>
      <c r="B4" s="4" t="inlineStr">
        <is>
          <t xml:space="preserve">4. Intellectual Property Intellectual property as of September 30, 2022
and December 31, 2021 is summarized as follows:
Schedule of intellectual property
September 30, 2022 December 31, 2021
Finite lived assets - software $ 213,181 $ 213,181
Less accumulated amortization (204,771 ) (197,887 )
8,410 15,294
Indefinite lived assets - internet domain names 164,415 164,415
Intellectual property, net $ 172,825 $ 179,709 Amortization expense for the nine months
ended September 30, 2022 and 2021 was $ 6,884 38,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o Bank</t>
        </is>
      </c>
      <c r="B1" s="2" t="inlineStr">
        <is>
          <t>9 Months Ended</t>
        </is>
      </c>
    </row>
    <row r="2">
      <c r="B2" s="2" t="inlineStr">
        <is>
          <t>Sep. 30, 2022</t>
        </is>
      </c>
    </row>
    <row r="3">
      <c r="A3" s="3" t="inlineStr">
        <is>
          <t>Debt Disclosure [Abstract]</t>
        </is>
      </c>
      <c r="B3" s="4" t="inlineStr">
        <is>
          <t xml:space="preserve"> </t>
        </is>
      </c>
    </row>
    <row r="4">
      <c r="A4" s="4" t="inlineStr">
        <is>
          <t>Note Payable to Bank</t>
        </is>
      </c>
      <c r="B4" s="4" t="inlineStr">
        <is>
          <t xml:space="preserve">5. Note Payable to Bank On June 9, 2020, Gaming UK received an unsecured
loan of $ 60,600 47,600 72 2.5 th 496 936 936 41,529 10,600 Maturities of long-term debt for each of the
next five years and thereafter are as follows:
Schedule of debt maturities
Twelve month periods ending September 30, Amount
2023 $ 10,600
2024 10,600
2025 10,600
2026 9,729
Total payments 41,529
Less current portion 10,600
Debt maturity, noncurrent $ 30,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Convertible Note Payable</t>
        </is>
      </c>
      <c r="B1" s="2" t="inlineStr">
        <is>
          <t>9 Months Ended</t>
        </is>
      </c>
    </row>
    <row r="2">
      <c r="B2" s="2" t="inlineStr">
        <is>
          <t>Sep. 30, 2022</t>
        </is>
      </c>
    </row>
    <row r="3">
      <c r="A3" s="3" t="inlineStr">
        <is>
          <t>Secured Convertible Note Payable</t>
        </is>
      </c>
      <c r="B3" s="4" t="inlineStr">
        <is>
          <t xml:space="preserve"> </t>
        </is>
      </c>
    </row>
    <row r="4">
      <c r="A4" s="4" t="inlineStr">
        <is>
          <t>Secured Convertible Note Payable</t>
        </is>
      </c>
      <c r="B4" s="4" t="inlineStr">
        <is>
          <t xml:space="preserve">6. Secured
Convertible Note Payable
Convertible Debt
September 30, December 31,
2022 2021
Secured Convertible Note payable, including accreted amount $ 2,083,334 $ 1,824,176
Valuation discount (119,557 ) (795,590 )
Secured convertible Note, net $ 1,963,777 $ 1,028,586 On November 18, 2021, the Company entered
into a securities purchase agreement with an accredited investor for the sale of the Company’s secured convertible note (the
Secured Notes) and warrants. Pursuant to the terms of the purchase agreement, on November 18, 2021, the Company received aggregate
gross proceeds of $ 1,500,000 1,666,667 727,273 The Note bears interest at a rate of 10% per year,
payable monthly commencing after the third month, and mature 12 months from issuance Upon
an Event of Default (as defined therein) interest shall accrue at 1 1/2% per month and the 125% of principal and interest through
maturity shall be due and payable. At the holder’s option the holder shall be entitled to be paid in cash or common stock with
the conversion price of the common stock equal to a 30% discount to the average of the three lowest closing prices of the common
stock for the 10 prior trading days. In connection with the
Company’s obligations under the Secured Notes, the Company and its subsidiary Gaming Technology Limited (the “Subsidiary”)
each entered into a security agreement with the holder, pursuant to which the Company and the Subsidiary granted a security interest on
all assets of the Company and the Subsidiary, including the stock of the Subsidiary, for the benefit of the holders, to secure, and the
Subsidiary guaranteed, the Company’s obligations under the Note, the Warrant and the other transaction documents. In addition, the
holder was granted customary piggyback registration rights for the shares of common stock issuable upon conversion of the Note and exercise
of the Warrant and rights of participation. At any time within the
18 months closing, upon any issuance by the Company or any of its subsidiaries of debt or common stock or common stock equivalents for
cash consideration, indebtedness or a combination of units thereof, other than in an underwritten public offering (a “Subsequent
Financing”), the investor will have the right to participate up to its investment amount in the Note, but not more than 25% of the
Subsequent Financing, on the same terms, conditions and price provided for in the Subsequent Financing. Upon issuance of the Secured Note, the
Company recorded an aggregate discount of $ 901,834 166,667 735,167 795,590 676,033 119,557 157,509 259,158 2,083,334 The Company failed to make interest payments on
the Secured Note due in May, June, and July 2022, in the amount of $13,889 each. In July 2022, the Company received a notice of default
on the Secured Note. The default occurred on May 18, 2022. As a result of the default the following events occurred: (a) the interest
rate on the Secured Note increased to 18% per annum on the date of default; (b) the Company incurred 18% late fees of $ 183,519 On November 8, 2022, the Company and the holder of the Company’s
Secured Notes amended the Secured Notes as follows: (a) the maturity date of the Secured Notes is changed to February 15, 2023; (b) the
Company shall provide the holder of the Secured Notes with additional Warrants with the same terms as the Warrants issued in the Securities
Purchase Agreement and the Transaction Documents (with the term running from the date of amendment) in an amount such that the holder
of the Secured Notes obtains an additional 10% warrant coverage per month based on the initial investment amount from November 1, 2022
to February 15, 2023. Thus, holder of the Secured Notes shall receive a total number of warrants equal to 210% of the original face amount
of the Note, i.e., $1,666,666.67 converted at the lower of (i) $2.75 or (ii) the price of the common stock in a Qualified Offering to
purchase shares of common stock of the Company, exercisable at the exercise price set forth in the Warrants; (c) the Company will take
all corporate action necessary to expeditiously increase the authorized shares of the Company to 400,000,000; and, (d) the Company agrees
that as soon as it has raised sufficient funds to make a payment on the outstanding balance of the Note, it will promptly do s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 Agreements</t>
        </is>
      </c>
      <c r="B1" s="2" t="inlineStr">
        <is>
          <t>9 Months Ended</t>
        </is>
      </c>
    </row>
    <row r="2">
      <c r="B2" s="2" t="inlineStr">
        <is>
          <t>Sep. 30, 2022</t>
        </is>
      </c>
    </row>
    <row r="3">
      <c r="A3" s="3" t="inlineStr">
        <is>
          <t>Leases [Abstract]</t>
        </is>
      </c>
      <c r="B3" s="4" t="inlineStr">
        <is>
          <t xml:space="preserve"> </t>
        </is>
      </c>
    </row>
    <row r="4">
      <c r="A4" s="4" t="inlineStr">
        <is>
          <t>Loan Agreements</t>
        </is>
      </c>
      <c r="B4" s="4" t="inlineStr">
        <is>
          <t xml:space="preserve">7. Loan Agreements April 7, 2022,
Loan On April 7, 2022, the
Company entered into an amendment to securities purchase agreements dated December 1, 2020, and February 3, 2021 (the “Purchase
Agreements”) with an investor (the “Amendment”), and the Company issued to the investor a subordinated 10% Original
Issue Discount Promissory Note in the principal amount of $ 277,778 250,000 The principal amount
of the Subordinated Note is $277,778, and the Company received gross proceeds of $250,000 after giving effect to the original issue discount
of 10%. The Subordinated Note is unsecured, bears interest at a rate of 10% per year (the “Interest Rate”), and matures on
the earlier of (i) 12 months from issuance or (ii) the closing of a Qualified Offering, subject to earlier pre-payment as provided in
the Subordinated Note. “Qualified Offering” is an equity or equity-linked financing for the account of the Company or any
of its subsidiaries or debt financing that results in cumulative aggregate proceeds to the Company of at least $8,000,000. Subject to the Intercreditor
Agreement described below, the Company will have the right at any time to prepay in cash all or a portion of the Subordinated Note of
the principal amount thereof plus any unpaid accrued interest to the date of repayment. Upon an Event of Default (as defined therein)
interest shall accrue at the Interest Rate plus 2% and the principal and interest through maturity shall be due and payable. In connection with issuing
the Subordinated Note, the Company, the Subordinated Note holder and the holder of the Company’s $1,666,667 10% Original Discount
Senior Secured Convertible Note issued in November 2021 (the “Senior Note”) entered into a Intercreditor Agreement (the “Intercreditor
Agreement”), pursuant to which the Subordinated Note holder agreed to fully subordinate its rights under the Subordinated Note to
the Senior Note and related agreements, as described more fully in the Intercreditor Agreement. April 26, 2022,
May 25, 2022, and July 8, 2022 Loans On April 26, 2022,
May 25, 2022, and July 8, 2022, the Company entered into an amendment to securities purchase agreements dated November 20, 2020 and
February 3, 2021 (the “Purchase Agreements”) with an investor (the “First Amendment”), the Company and the
investor entered into a loan agreement (the “Loan Agreement”) and the Company issued to the Investor subordinated
promissory notes totaling principal amount of $ 134,211 120,000 Pursuant to the Amendment,
the provisions in the Purchase Agreements for an adjustment due to price based dilution, which had expired by their terms, were extended,
such that if, at any time until the earlier of (a) May 15, 2022, or (b) the day after the date on which the Company completes an underwritten
public offing of shares of its common stock, except for certain exempt issuances as described in the Purchase Agreements, at a price below
$2.50 per share (as adjusted for stock splits), then the Company will deliver to the investor that number of restricted shares of common
stock equal to the difference between the number of shares purchased by the investor pursuant to such Purchase Agreement and the number
of shares of common stock the investor would have received for the investor’s original subscription amount (an aggregate of $4,500,000)
at the dilutive issuance price. The Subordinated Note
is unsecured, bears interest at a rate of 10% per year (the “Interest Rate”), and matures on the earlier of the earlier of
(a) October 26, 2022 or (b) a Capital Event (the “Final Maturity Date”). “Capital Event” means (a) any transaction
in which the Company, or any subsidiary of the Company, or any joint venture directly or indirectly owned by the Company: (i) refinances
or incurs any indebtedness exceeding $100,000 in the aggregate of all such transactions, (ii) sells, transfers or otherwise disposes (including
pursuant to a sale-leaseback transaction) of any property or asset (including securities) other than in the ordinary course of business,
(iii) forms a joint venture, or (iv) issues private or public equity, stock or other financial instrument for cash consideration exceeding
$100,000 in the aggregate of all such transactions; (b) any casualty or other insured damage exceeding $100,000 to, or any taking under
power of eminent domain or by condemnation or similar proceeding of, any property or asset of the Company, or any subsidiary of the Company,
or any joint venture directly or indirectly owned by the Company; or (c) any other transaction entered into for the purposes of generating
cash to recapitalize the Company’s balance sheet. If a Change of Control
(as defined in the Subordinated Note) of Company occurs, then on or prior to the fifth business day following the date of such Change
of Control, the Company shall prepay the Subordinated Note and all other obligations (other than, indemnity obligations under the loan
documents that are not then due and payable or for which any events or claims that would give rise thereto are not then pending) in full
in cash together with (i) accrued interest thereon to the date of such prepayment, (ii) all other amounts owing to investor under the
loan documents, (iii) an amount equal to the difference between (x) the aggregate amount of interest that would have been due to investor,
for the period from and after the date of issuance of the Subordinated Note to and including the Final Maturity Date based upon the principal
amount outstanding immediately prior to and the interest rate in effect as of the date of such prepayment, less (y) the amount of interest
actually paid to investor prior to the date of such prepayment. Upon an Event of Default
(as defined therein) interest shall accrue at the rate of 18% per annum. Under the Loan Agreement,
the Company may borrow up to an additional $188,011 from the investor on the same terms as described above, subject to certain conditions. In connection with issuing
the Subordinated Note, the Company, the Subordinated Note holder and the holder of the Company’s $1,666,667 10% Original Discount
Senior Secured Convertible Note issued in November 2021 (the “Senior Note”) entered into a Intercreditor Agreement (the “Intercreditor
Agreement”), pursuant to which the Subordinated Note holder agreed to fully subordinate its rights under the Subordinated Note to
the Senior Note and related agreements. During the nine months
ended September 30, 2022, the Company recorded a discount on the three loans of $ 41,989 25,175 16,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8. Related Party Transactions During the nine months
ended September 30, 2022 and 2021, the Company incurred salary and fees to officers, directors, consultants and professionals in the
amount of $ 460,946 539,974
Schedule of Related Party Transactions
September 30,
2022 2021
Jason Drummond $ 244,915 $ 447,582
Steven Plumb 167,047 57,738
Julian Parge 48,984 34,654
Total $ 460,946 $ 539,974 As of September 30, 2022
and December 31, 2021, $ 156,418 13,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9. Stockholders' Equity Preferred Stock The Company has authorized a total of 5,000,000
shares of preferred stock, par value $0.001 per share. No preferred shares have been designated by the Company as of September 30, 2022
and December 31, 2021. Common Stock The Company is authorized to issue up to 45,000,000
shares of common stock, par value $0.001 per share. As of September 30, 2022 and December 31, 2021, the Company had 31,351,953 shares
of common stock issued and outstanding. Private Placement of Common Stock On February 3, 2021, Gaming Technologies, Inc.
(the “Company”) entered into a Securities Purchase Agreement with certain accredited investors (“Purchase Agreement”),
pursuant to which the Company sold an aggregate of 1,606,600 4,016,500 360,000 3,656,500 144,000 Under the terms of the Purchase Agreement, each
investor was granted customary piggyback registration rights in the event the Company proposes to register the offer and sale of any shares
of its common stock, subject to the limitations set forth in the Purchase Agreement, such as a registration statement solely relating
to an offering or sale to employees or directors of the Company pursuant to employee stock plan or in connection with any dividend or
distribution. The Purchase Agreement also provides the investors the option and right to participate in future capital raising transactions
at the same purchase price and on the same terms and conditions as other investors participating in such transactions, for an aggregate
purchase price of up to $6,000,000. If, at any time during the twelve months following
sale of the Shares, the Company issues or sells shares of common stock or common stock equivalents, except for certain exempt issuances
as described in the Purchase Agreement, at a price below $2.50 per share, then immediately upon such issuance or sale, the Company will
deliver to the investors that number of restricted shares of common stock equal to the difference between the number of Shares purchased
by the investor pursuant to this Purchase Agreement and the number of shares of common stock the investor would have received for the
investor’s subscription amount at the dilutive issuance price. In March 2021, the Company sold 10,000 25,000 In August 2021, the
Company sold 538,694 1,750,752 131,567 1,619,185 40,175 Consulting Agreements On November 6, 2020,
the Company entered into an agreement with a consultant to serve as a board advisor. The term of the agreement is for one year and may
be renewed at the end of the term. Compensation consists of the following stock grants: 50,000 125,000 187,500 187,500 In January 2021, the
Company entered into two agreements with two consultants to provide investor relation services to the Company. The agreements are for
a term of one year. The Company issued 200,000
500,000
In February 2021, the
Company entered into an internet advertising campaign with a consultant. The contract is for a term of one year and calls for an initial
non-refundable deposit of $ 20,000
333,334
833,335
In March 2021, the Company issued 3,600 9,000 During the period
ended September 30, 2021, the Company issued 17,500 105,000 Warrants A summary of warrant activity for the nine months ended September
30, 2022 and the year ended December 31, 2021 is presented below:
Schedule of warrant activity
Warrants Weighted Weighted Aggregate
Outstanding on December 31, 2021 1,540,141 $ 2.63 4.51 $ –
Granted – – – –
Exercised – – – –
Outstanding on September 30, 2022 1,540,141 $ 2.63 3.77 $ – Stock-option plan On May 21, 2021, the shareholders of the Company
approved the Company’s 2021 Equity Incentive Plan (the “2021 Plan”). The purposes of the 2021 Plan are to (a) enable
the Company to attract and retain the types of employees, consultants and directors who will contribute to the Company’s long-term
success; (b) provide incentives that align the interests of employees, consultants, and directors with those of the shareholders of the
Company; and (c) promote the success of the Company’s business. The persons eligible to receive awards are the employees, consultants,
and directors of the Company and such other individuals designated by the 2021 Plan’s administrative committee (the Committee) who
are reasonably expected to become employees, consultants, and directors after the receipt of Awards. Awards that may be granted under
the Plan include: (a) Incentive Stock Options, (b) Non-qualified Stock Options, (c) Stock Appreciation Rights, (d) Restricted Awards,
€ Performance Share Awards, (f) Cash Awards, and (g) Other Equity-Based Awards. 3,000,000 shares are available for issuance under
the 2021 Plan. The shares available for issuance may be increased annually by the lesser of four percent (4%) of the number of shares
of common stock issued and outstanding on the immediately preceding December 31 or such number of shares of common stock as determined
by the Committee no later than the immediately preceding December 31. As of September 30, 2022 and 2021, the Company
did not have any outstanding stock o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layboy License Agreement On May 19, 2021, we entered into a non-exclusive
license agreement with Playboy Enterprises International, Inc. (“Playboy”) to use certain trademarks (including the rabbit
head logo) and other intellectual property of Playboy on and in connection with the design, creation, promotion, marketing, advertisement,
sales, operation, maintenance and distribution in India of real-money game mobile apps, such as rummy, poker, fantasy sports and other
games of skill approved by Playboy. We will pay Playboy as a royalty a percentage of net gaming revenue. The term of the agreement is
through the end of 2025, subject to early termination upon certain events of default, which include our failure to launch a Playboy-branded
game in India by November 1, 2021, or to meet certain annual minimum net gaming revenue targets. The Playboy-branded game, https://www.playboyrummy.com/,
was launched on November 1, 2021. On August 1, 2022, the Playboy license agreement was terminated. The Company does not owe any royalty
payments to Playboy as of the date of termination or September 30, 2022. Pending Stock Split On October 20, 2021, our Board approved resolutions
(i) authorizing a reverse stock split of the outstanding shares of our common stock in the range from 1-for-2 to 1-for-8, and providing
authority to our Board to determine whether to effect a reverse stock split and, if so to select the ratio of the reverse stock split
in their discretion, and (ii) to increase the number of our authorized shares of common stock from 45,000,000 to 400,000,000. The
Company submitted these resolutions to its stockholders for approval by written consent, and they were approved by stockholders holding
a majority of the Company’s outstanding voting shares. We have applied to list
our common stock on the Nasdaq Capital Market under the symbol “GMGT”. There can be no assurance that the Nasdaq Capital Market
will approve our application for the listing of our common stock. The approval process for the listing of our shares on the Nasdaq Capital
Market, or any other exchange, involves factors beyond our control. Among other things, we will be required to meet the Nasdaq Capital
Market’s threshold for stockholders’ equity, which will require us to raise additional capital, of which there can be no assurance.
We will also be required to meet minimum market value of unrestricted publicly held shares, minimum share price (which will require us
to effect a reverse stock split Legal Contingencies The Company may be subject to legal proceedings
from time to time as part of its business activities. As of September 30, 2022 and December 31, 2021, the Company was not subject to any
threatened or pending legal actions or claims.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Currently, capital markets
have been disrupted by the crisis, as a result of which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Contractual Commitments The Company has retained Julian Parge as a consultant
to Gaming UK, at the request and under the sole discretion of Gaming UK, at the rate of $10,135 (equivalent to £8,333) per week
up to a maximum of $121,620 (equivalent to £100,000) per annum. In August 2021, the Company entered into an agreement
with a production company to produce digital videos and promotional spots for its vale.mx brand. The Company is obligated to pay $ 600,000 In September 2021, the Company entered into a
contract with a service provider for brand awareness and social media campaigns. The service provider will be paid a monthly retainer
$50,157 for the term of the agreement, which runs through February 2022. The Company has agreed to spend $1,750,000 during the term of
the agreement for the placement of advertisements on various social media platforms, which will be spent in two phases. Phase 1 began
upon execution of the agreement and Phase II was to begin upon the completion of a capital raise in excess of $5,000,000 from an underwritten
public offering in the United States and the listing of the Company’s common stock on a U.S. national securities exchange. The Company
has paid the service provider $500,000 towards the advertising obligation during the year ended December 31, 2021, which is included in
advertising and marketing expenses. The parties have agreed to abandon Phase II and the contract was not renewed. During the three months ended September 30, 2022,
the Company cancelled contracts with a value of $420,000 related to activities that were expected to occur subsequent to an uplisting
on the Nasdaq national securities exchange. Due to the delays in the capital raise necessary to complete the uplisting, the Company does
not anticipate beginning these activities in the near future and, accordingly cancelled the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1. Subsequent Events In October 2022, the Company issued 540,000 shares
of its common stock to Big Bola in settlement of accrued fees of $135,000. On November 8, 2022, the Company and the holder of the Company’s
Secured Notes amended the Secured Notes as follows: (a) the maturity date of the Secured Notes is changed to February 15, 2023; (b) the
Company shall provide the holder of the Secured Notes with additional Warrants with the same terms as the Warrants issued in the Securities
Purchase Agreement and the Transaction Documents (with the term running from the date of amendment) in an amount such that the holder
of the Secured Notes obtains an additional 10% warrant coverage per month based on the initial investment amount from November 1, 2022
to February 15, 2023. Thus, holder of the Secured Notes shall receive a total number of warrants equal to 210% of the original face amount
of the Note, i.e., $1,666,666.67 converted at the lower of (i) $2.75 or (ii) the price of the common stock in a Qualified Offering to
purchase shares of common stock of the Company, exercisable at the exercise price set forth in the Warrants; (c) the Company will take
all corporate action necessary to expeditiously increase the authorized shares of the Company to 400,000,000; and, (d) the Company agrees
that as soon as it has raised sufficient funds to make a payment on the outstanding balance of the Note, it will promptly do so. On November 10, 2022, the Company and two existing
investors modified the Securities Purchase Agreements, originally dated March 10, 2021, between the existing investors and the Company
such that: (a) the purchase price per share was modified to equal $0.25 per share; (b) the total number of shares to be issued is 1,201,500;
(c) anti-dilution protection was added; and (c) price protection for the 90 days after the Company’s common stock is listed on a
U.S. national securities exchange, most favored nation status, and rollover rights were granted. These shareholders were originally issued
92,423 shares of the Company’s common stock. As a result of these changes, the Company issued an additional 1,109,077 shares to
the investors. In November 2022, the Company entered into Securities
Purchase Agreements with two accredited investors whereby by the Company issued 480,600 shares of its common stock for gross proceeds
of $120,150. The Company entered into a finder’s fee agreement with a broker which calls for the Company to pay a commission of
nine percent (9%) on these 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of the Company have been prepared in accordance with United States generally accepted accounting principles ("GAAP")
and include the financial statements of Gaming US, its wholly-owned subsidiary, Vale Gaming, Inc., and its wholly-owned foreign subsidiary,
Gaming UK.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t>
        </is>
      </c>
    </row>
    <row r="6">
      <c r="A6" s="4" t="inlineStr">
        <is>
          <t>Cash</t>
        </is>
      </c>
      <c r="B6" s="4" t="inlineStr">
        <is>
          <t xml:space="preserve">Cash The Company maintains its cash balances with financial
institutions with high credit ratings. The Company has not experienced any losses to date resulting from this practice. As of September 30, 2022 and December 31, 2021,
the Company's cash balances by currency consisted of the following:
Schedule of cash
September 30, 2022 December 31, 2021
GBP £ – £ 90,467
USD $ 13 $ 284,410 Cash balances in British Pounds are maintained
in the United Kingdom and cash balances in United States Dollars are maintained in the United States. </t>
        </is>
      </c>
    </row>
    <row r="7">
      <c r="A7" s="4" t="inlineStr">
        <is>
          <t>Concentration of Risk</t>
        </is>
      </c>
      <c r="B7" s="4" t="inlineStr">
        <is>
          <t xml:space="preserve">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such agreements at September 30, 2022 or December 31, 2021. </t>
        </is>
      </c>
    </row>
    <row r="8">
      <c r="A8" s="4" t="inlineStr">
        <is>
          <t>Tax Credits and Receivables</t>
        </is>
      </c>
      <c r="B8" s="4" t="inlineStr">
        <is>
          <t xml:space="preserve">Tax Credits and Receivables The Company is registered for provincial goods
and services taxes in the United Kingdom. As such, the Company is obligated to collect from third parties, and is entitled to claim sales
taxes paid on its expenses and capital expenditures incurred in the United Kingdom. In addition, the Company may be entitled to a receivable
in the form of tax credit or incentive on certain research and development activities. The Company records tax credits as a reduction
of expense and receivable when the Company can reasonably estimate the amounts and it is more likely than not, they will be received.
In July 2022, the Company received $ 281,600 </t>
        </is>
      </c>
    </row>
    <row r="9">
      <c r="A9" s="4" t="inlineStr">
        <is>
          <t>Revenue Recognition</t>
        </is>
      </c>
      <c r="B9"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operates an online betting platform
allowing users to place wagers on casino games. Each wager placed by users create a single performance obligation for the Company to administer
each event wagered. Net gaming revenue is the aggregate of gaming wins and losses based on results of each event that customers wager
bets on. Gross gaming revenue is split with our partners, whose share of gross gaming revenue is recorded as a reduction to net gaming
revenue. </t>
        </is>
      </c>
    </row>
    <row r="10">
      <c r="A10" s="4" t="inlineStr">
        <is>
          <t>Long-Lived Assets</t>
        </is>
      </c>
      <c r="B10" s="4" t="inlineStr">
        <is>
          <t xml:space="preserve">Long-Lived Assets The Company reviews long-lived assets, consisting
of property and equipment and intellectual property,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1 and 2020, the Company had not deemed any long-lived assets as impaired
and was not aware of the existence of any indicators of impairment at such dates. However, current macroeconomic conditions, which have
been impacted by the COVID-19 pandemic and inflation, could negatively impact our business and stock price and trigger the Company to
test for impairment. The Company will continue to evaluate for impairment indicators, as necessary, on a quarterly basis. </t>
        </is>
      </c>
    </row>
    <row r="11">
      <c r="A11" s="4" t="inlineStr">
        <is>
          <t>Cost of Revenue</t>
        </is>
      </c>
      <c r="B11" s="4" t="inlineStr">
        <is>
          <t xml:space="preserve">Cost of Revenue Cost of revenue consists primarily of variable
costs related to our contract with Big Bola.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t>
        </is>
      </c>
    </row>
    <row r="12">
      <c r="A12" s="4" t="inlineStr">
        <is>
          <t>Stock-Based Compensation</t>
        </is>
      </c>
      <c r="B12" s="4" t="inlineStr">
        <is>
          <t xml:space="preserve">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densed consolidated
statements of operations. The Company will issue new shares of common stock to satisfy stock option exercises. As of September 30, 2022 and December 31, 2021,
the Company did no </t>
        </is>
      </c>
    </row>
    <row r="13">
      <c r="A13" s="4" t="inlineStr">
        <is>
          <t>Comprehensive Income (Loss)</t>
        </is>
      </c>
      <c r="B13" s="4" t="inlineStr">
        <is>
          <t xml:space="preserve">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three months ended September 30, 2022 and 2021 consists of foreign currency translation adjustments. </t>
        </is>
      </c>
    </row>
    <row r="14">
      <c r="A14" s="4" t="inlineStr">
        <is>
          <t>Earnings (Loss) Per Share</t>
        </is>
      </c>
      <c r="B14"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At September 30, 2022 and
December 31, 2021, the Company excluded warrants to acquire 1,540,141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t>
        </is>
      </c>
    </row>
    <row r="15">
      <c r="A15" s="4" t="inlineStr">
        <is>
          <t>Fair Value of Financial Instruments</t>
        </is>
      </c>
      <c r="B15"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t>
        </is>
      </c>
    </row>
    <row r="16">
      <c r="A16" s="4" t="inlineStr">
        <is>
          <t>Foreign Currency</t>
        </is>
      </c>
      <c r="B16" s="4" t="inlineStr">
        <is>
          <t xml:space="preserve">Foreign Currency The accompanying condensed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nine months ended September 30, 2022 and the year ended December 31, 2021. The resulting translation adjustments of the
balance sheet amounts are recorded as a component of shareholders' equity (deficiency). Gains and losses from translation of revenues
and expenses from foreign currency transactions are included in net income (loss). Translation of amounts from the local currencies
of the foreign subsidiary, Gaming UK, into USD has been made at the following exchange rates for the respective periods: Translation of amounts from the local currencies
of the foreign subsidiary, Gaming UK, into USD has been made at the following exchange rates for the respective periods:
Foreign currency exchange rates table
As of and for the
Nine Months Ended September 30, 2022 Nine Months Ended September 30, 2021
Period-end GBP to USD1.00 exchange rate 1.1134 1.3466
Period-average GBP to USD1.00 exchange rate 1.2571 1.3844 </t>
        </is>
      </c>
    </row>
    <row r="17">
      <c r="A17" s="4" t="inlineStr">
        <is>
          <t>Recent Accounting Pronouncements</t>
        </is>
      </c>
      <c r="B17" s="4" t="inlineStr">
        <is>
          <t xml:space="preserve">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v>
      </c>
      <c r="C3" s="6" t="n">
        <v>406526</v>
      </c>
    </row>
    <row r="4">
      <c r="A4" s="4" t="inlineStr">
        <is>
          <t>Deposits and other current assets</t>
        </is>
      </c>
      <c r="B4" s="5" t="n">
        <v>24915</v>
      </c>
      <c r="C4" s="5" t="n">
        <v>109791</v>
      </c>
    </row>
    <row r="5">
      <c r="A5" s="4" t="inlineStr">
        <is>
          <t>Total current assets</t>
        </is>
      </c>
      <c r="B5" s="5" t="n">
        <v>24928</v>
      </c>
      <c r="C5" s="5" t="n">
        <v>516317</v>
      </c>
    </row>
    <row r="6">
      <c r="A6" s="4" t="inlineStr">
        <is>
          <t>Property and equipment, net</t>
        </is>
      </c>
      <c r="B6" s="5" t="n">
        <v>13154</v>
      </c>
      <c r="C6" s="5" t="n">
        <v>7393</v>
      </c>
    </row>
    <row r="7">
      <c r="A7" s="4" t="inlineStr">
        <is>
          <t>Intellectual property, net</t>
        </is>
      </c>
      <c r="B7" s="5" t="n">
        <v>172825</v>
      </c>
      <c r="C7" s="5" t="n">
        <v>179709</v>
      </c>
    </row>
    <row r="8">
      <c r="A8" s="4" t="inlineStr">
        <is>
          <t>Total assets</t>
        </is>
      </c>
      <c r="B8" s="5" t="n">
        <v>210907</v>
      </c>
      <c r="C8" s="5" t="n">
        <v>703419</v>
      </c>
    </row>
    <row r="9">
      <c r="A9" s="3" t="inlineStr">
        <is>
          <t>Current liabilities:</t>
        </is>
      </c>
      <c r="B9" s="4" t="inlineStr">
        <is>
          <t xml:space="preserve"> </t>
        </is>
      </c>
      <c r="C9" s="4" t="inlineStr">
        <is>
          <t xml:space="preserve"> </t>
        </is>
      </c>
    </row>
    <row r="10">
      <c r="A10" s="4" t="inlineStr">
        <is>
          <t>Accounts payable and accrued expenses</t>
        </is>
      </c>
      <c r="B10" s="5" t="n">
        <v>2282346</v>
      </c>
      <c r="C10" s="5" t="n">
        <v>1575394</v>
      </c>
    </row>
    <row r="11">
      <c r="A11" s="4" t="inlineStr">
        <is>
          <t>Due to related parties</t>
        </is>
      </c>
      <c r="B11" s="5" t="n">
        <v>156418</v>
      </c>
      <c r="C11" s="5" t="n">
        <v>13252</v>
      </c>
    </row>
    <row r="12">
      <c r="A12" s="4" t="inlineStr">
        <is>
          <t>Notes payable, net of discount of $16,814</t>
        </is>
      </c>
      <c r="B12" s="5" t="n">
        <v>395175</v>
      </c>
      <c r="C12" s="5" t="n">
        <v>0</v>
      </c>
    </row>
    <row r="13">
      <c r="A13" s="4" t="inlineStr">
        <is>
          <t>Secured convertible note payable, net</t>
        </is>
      </c>
      <c r="B13" s="5" t="n">
        <v>1963777</v>
      </c>
      <c r="C13" s="5" t="n">
        <v>1028586</v>
      </c>
    </row>
    <row r="14">
      <c r="A14" s="4" t="inlineStr">
        <is>
          <t>Current portion of note payable, bank</t>
        </is>
      </c>
      <c r="B14" s="5" t="n">
        <v>10600</v>
      </c>
      <c r="C14" s="5" t="n">
        <v>12850</v>
      </c>
    </row>
    <row r="15">
      <c r="A15" s="4" t="inlineStr">
        <is>
          <t>Total current liabilities</t>
        </is>
      </c>
      <c r="B15" s="5" t="n">
        <v>4808316</v>
      </c>
      <c r="C15" s="5" t="n">
        <v>2630082</v>
      </c>
    </row>
    <row r="16">
      <c r="A16" s="4" t="inlineStr">
        <is>
          <t>Note payable, bank</t>
        </is>
      </c>
      <c r="B16" s="5" t="n">
        <v>30929</v>
      </c>
      <c r="C16" s="5" t="n">
        <v>46059</v>
      </c>
    </row>
    <row r="17">
      <c r="A17" s="4" t="inlineStr">
        <is>
          <t>Total liabilities</t>
        </is>
      </c>
      <c r="B17" s="5" t="n">
        <v>4839245</v>
      </c>
      <c r="C17" s="5" t="n">
        <v>2676141</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1 par value; authorized -5,000,000 shares; issued - none</t>
        </is>
      </c>
      <c r="B20" s="5" t="n">
        <v>0</v>
      </c>
      <c r="C20" s="5" t="n">
        <v>0</v>
      </c>
    </row>
    <row r="21">
      <c r="A21" s="4" t="inlineStr">
        <is>
          <t>Common stock, $0.001 par value; authorized - 45,000,000 shares; issued and outstanding - 31,351,953 shares at September 30, 2022 and December 31, 2021, respectively</t>
        </is>
      </c>
      <c r="B21" s="5" t="n">
        <v>31353</v>
      </c>
      <c r="C21" s="5" t="n">
        <v>31353</v>
      </c>
    </row>
    <row r="22">
      <c r="A22" s="4" t="inlineStr">
        <is>
          <t>Additional paid-in capital</t>
        </is>
      </c>
      <c r="B22" s="5" t="n">
        <v>19101727</v>
      </c>
      <c r="C22" s="5" t="n">
        <v>18914227</v>
      </c>
    </row>
    <row r="23">
      <c r="A23" s="4" t="inlineStr">
        <is>
          <t>Accumulated other comprehensive income</t>
        </is>
      </c>
      <c r="B23" s="5" t="n">
        <v>-131152</v>
      </c>
      <c r="C23" s="5" t="n">
        <v>-56004</v>
      </c>
    </row>
    <row r="24">
      <c r="A24" s="4" t="inlineStr">
        <is>
          <t>Accumulated deficit</t>
        </is>
      </c>
      <c r="B24" s="5" t="n">
        <v>-23630266</v>
      </c>
      <c r="C24" s="5" t="n">
        <v>-20862298</v>
      </c>
    </row>
    <row r="25">
      <c r="A25" s="4" t="inlineStr">
        <is>
          <t>Total stockholders' deficit</t>
        </is>
      </c>
      <c r="B25" s="5" t="n">
        <v>-4628338</v>
      </c>
      <c r="C25" s="5" t="n">
        <v>-1972722</v>
      </c>
    </row>
    <row r="26">
      <c r="A26" s="4" t="inlineStr">
        <is>
          <t>Total liabilities and stockholders' deficit</t>
        </is>
      </c>
      <c r="B26" s="6" t="n">
        <v>210907</v>
      </c>
      <c r="C26" s="6" t="n">
        <v>703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t>
        </is>
      </c>
      <c r="B4" s="4" t="inlineStr">
        <is>
          <t xml:space="preserve">Schedule of cash
September 30, 2022 December 31, 2021
GBP £ – £ 90,467
USD $ 13 $ 284,410 </t>
        </is>
      </c>
    </row>
    <row r="5">
      <c r="A5" s="4" t="inlineStr">
        <is>
          <t>Foreign currency exchange rates table</t>
        </is>
      </c>
      <c r="B5" s="4" t="inlineStr">
        <is>
          <t xml:space="preserve">Foreign currency exchange rates table
As of and for the
Nine Months Ended September 30, 2022 Nine Months Ended September 30, 2021
Period-end GBP to USD1.00 exchange rate 1.1134 1.3466
Period-average GBP to USD1.00 exchange rate 1.2571 1.3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2 December 31, 2021
Computer and office equipment $ 43,269 $ 36,194
Less accumulated depreciation (30,115 ) (28,801 )
Computer and office equipment, net $ 13,154 $ 7,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ellectual property</t>
        </is>
      </c>
      <c r="B4" s="4" t="inlineStr">
        <is>
          <t xml:space="preserve">Schedule of intellectual property
September 30, 2022 December 31, 2021
Finite lived assets - software $ 213,181 $ 213,181
Less accumulated amortization (204,771 ) (197,887 )
8,410 15,294
Indefinite lived assets - internet domain names 164,415 164,415
Intellectual property, net $ 172,825 $ 179,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o Bank (Tables)</t>
        </is>
      </c>
      <c r="B1" s="2" t="inlineStr">
        <is>
          <t>9 Months Ended</t>
        </is>
      </c>
    </row>
    <row r="2">
      <c r="B2" s="2" t="inlineStr">
        <is>
          <t>Sep. 30, 2022</t>
        </is>
      </c>
    </row>
    <row r="3">
      <c r="A3" s="3" t="inlineStr">
        <is>
          <t>Debt Disclosure [Abstract]</t>
        </is>
      </c>
      <c r="B3" s="4" t="inlineStr">
        <is>
          <t xml:space="preserve"> </t>
        </is>
      </c>
    </row>
    <row r="4">
      <c r="A4" s="4" t="inlineStr">
        <is>
          <t>Schedule of debt maturities</t>
        </is>
      </c>
      <c r="B4" s="4" t="inlineStr">
        <is>
          <t xml:space="preserve">Schedule of debt maturities
Twelve month periods ending September 30, Amount
2023 $ 10,600
2024 10,600
2025 10,600
2026 9,729
Total payments 41,529
Less current portion 10,600
Debt maturity, noncurrent $ 30,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Convertible Note Payable (Tables)</t>
        </is>
      </c>
      <c r="B1" s="2" t="inlineStr">
        <is>
          <t>9 Months Ended</t>
        </is>
      </c>
    </row>
    <row r="2">
      <c r="B2" s="2" t="inlineStr">
        <is>
          <t>Sep. 30, 2022</t>
        </is>
      </c>
    </row>
    <row r="3">
      <c r="A3" s="3" t="inlineStr">
        <is>
          <t>Secured Convertible Note Payable</t>
        </is>
      </c>
      <c r="B3" s="4" t="inlineStr">
        <is>
          <t xml:space="preserve"> </t>
        </is>
      </c>
    </row>
    <row r="4">
      <c r="A4" s="4" t="inlineStr">
        <is>
          <t>Convertible Debt</t>
        </is>
      </c>
      <c r="B4" s="4" t="inlineStr">
        <is>
          <t xml:space="preserve">Convertible Debt
September 30, December 31,
2022 2021
Secured Convertible Note payable, including accreted amount $ 2,083,334 $ 1,824,176
Valuation discount (119,557 ) (795,590 )
Secured convertible Note, net $ 1,963,777 $ 1,028,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September 30,
2022 2021
Jason Drummond $ 244,915 $ 447,582
Steven Plumb 167,047 57,738
Julian Parge 48,984 34,654
Total $ 460,946 $ 539,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 activity</t>
        </is>
      </c>
      <c r="B4" s="4" t="inlineStr">
        <is>
          <t xml:space="preserve">Schedule of warrant activity
Warrants Weighted Weighted Aggregate
Outstanding on December 31, 2021 1,540,141 $ 2.63 4.51 $ –
Granted – – – –
Exercised – – – –
Outstanding on September 30, 2022 1,540,141 $ 2.63 3.7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Organization and Basis of Presentation (Details Narrative) - USD ($)</t>
        </is>
      </c>
      <c r="B1" s="2" t="inlineStr">
        <is>
          <t>1 Months Ended</t>
        </is>
      </c>
      <c r="C1" s="2" t="inlineStr">
        <is>
          <t>2 Months Ended</t>
        </is>
      </c>
      <c r="D1" s="2" t="inlineStr">
        <is>
          <t>3 Months Ended</t>
        </is>
      </c>
      <c r="G1" s="2" t="inlineStr">
        <is>
          <t>4 Months Ended</t>
        </is>
      </c>
      <c r="H1" s="2" t="inlineStr">
        <is>
          <t>6 Months Ended</t>
        </is>
      </c>
      <c r="I1" s="2" t="inlineStr">
        <is>
          <t>9 Months Ended</t>
        </is>
      </c>
    </row>
    <row r="2">
      <c r="B2" s="2" t="inlineStr">
        <is>
          <t>Jul. 14, 2022</t>
        </is>
      </c>
      <c r="C2" s="2" t="inlineStr">
        <is>
          <t>Aug. 14, 2022</t>
        </is>
      </c>
      <c r="D2" s="2" t="inlineStr">
        <is>
          <t>Sep. 30, 2022</t>
        </is>
      </c>
      <c r="E2" s="2" t="inlineStr">
        <is>
          <t>Sep. 14, 2022</t>
        </is>
      </c>
      <c r="F2" s="2" t="inlineStr">
        <is>
          <t>Sep. 30, 2021</t>
        </is>
      </c>
      <c r="G2" s="2" t="inlineStr">
        <is>
          <t>Sep. 30, 2022</t>
        </is>
      </c>
      <c r="H2" s="2" t="inlineStr">
        <is>
          <t>Jun. 30, 2022</t>
        </is>
      </c>
      <c r="I2" s="2" t="inlineStr">
        <is>
          <t>Sep. 30, 2022</t>
        </is>
      </c>
      <c r="J2" s="2" t="inlineStr">
        <is>
          <t>Sep. 30, 2021</t>
        </is>
      </c>
      <c r="K2" s="2" t="inlineStr">
        <is>
          <t>Dec. 31, 2021</t>
        </is>
      </c>
      <c r="L2" s="2" t="inlineStr">
        <is>
          <t>Jun. 30, 2021</t>
        </is>
      </c>
      <c r="M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ttributable to Parent</t>
        </is>
      </c>
      <c r="B4" s="4" t="inlineStr">
        <is>
          <t xml:space="preserve"> </t>
        </is>
      </c>
      <c r="C4" s="4" t="inlineStr">
        <is>
          <t xml:space="preserve"> </t>
        </is>
      </c>
      <c r="D4" s="6" t="n">
        <v>472852</v>
      </c>
      <c r="E4" s="4" t="inlineStr">
        <is>
          <t xml:space="preserve"> </t>
        </is>
      </c>
      <c r="F4" s="6" t="n">
        <v>2228477</v>
      </c>
      <c r="G4" s="4" t="inlineStr">
        <is>
          <t xml:space="preserve"> </t>
        </is>
      </c>
      <c r="H4" s="4" t="inlineStr">
        <is>
          <t xml:space="preserve"> </t>
        </is>
      </c>
      <c r="I4" s="6" t="n">
        <v>2767968</v>
      </c>
      <c r="J4" s="6" t="n">
        <v>8836089</v>
      </c>
      <c r="K4" s="4" t="inlineStr">
        <is>
          <t xml:space="preserve"> </t>
        </is>
      </c>
      <c r="L4" s="4" t="inlineStr">
        <is>
          <t xml:space="preserve"> </t>
        </is>
      </c>
      <c r="M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76959</v>
      </c>
      <c r="J5" s="5" t="n">
        <v>6967222</v>
      </c>
      <c r="K5" s="4" t="inlineStr">
        <is>
          <t xml:space="preserve"> </t>
        </is>
      </c>
      <c r="L5" s="4" t="inlineStr">
        <is>
          <t xml:space="preserve"> </t>
        </is>
      </c>
      <c r="M5" s="4" t="inlineStr">
        <is>
          <t xml:space="preserve"> </t>
        </is>
      </c>
    </row>
    <row r="6">
      <c r="A6" s="4" t="inlineStr">
        <is>
          <t>Stockholders' Equity Attributable to Parent</t>
        </is>
      </c>
      <c r="B6" s="4" t="inlineStr">
        <is>
          <t xml:space="preserve"> </t>
        </is>
      </c>
      <c r="C6" s="4" t="inlineStr">
        <is>
          <t xml:space="preserve"> </t>
        </is>
      </c>
      <c r="D6" s="5" t="n">
        <v>4628338</v>
      </c>
      <c r="E6" s="4" t="inlineStr">
        <is>
          <t xml:space="preserve"> </t>
        </is>
      </c>
      <c r="F6" s="6" t="n">
        <v>282799</v>
      </c>
      <c r="G6" s="6" t="n">
        <v>4628338</v>
      </c>
      <c r="H6" s="6" t="n">
        <v>4137596</v>
      </c>
      <c r="I6" s="5" t="n">
        <v>4628338</v>
      </c>
      <c r="J6" s="5" t="n">
        <v>282799</v>
      </c>
      <c r="K6" s="6" t="n">
        <v>1972722</v>
      </c>
      <c r="L6" s="6" t="n">
        <v>-114494</v>
      </c>
      <c r="M6" s="6" t="n">
        <v>-1594935</v>
      </c>
    </row>
    <row r="7">
      <c r="A7" s="4" t="inlineStr">
        <is>
          <t>Cash</t>
        </is>
      </c>
      <c r="B7" s="4" t="inlineStr">
        <is>
          <t xml:space="preserve"> </t>
        </is>
      </c>
      <c r="C7" s="4" t="inlineStr">
        <is>
          <t xml:space="preserve"> </t>
        </is>
      </c>
      <c r="D7" s="6" t="n">
        <v>13</v>
      </c>
      <c r="E7" s="4" t="inlineStr">
        <is>
          <t xml:space="preserve"> </t>
        </is>
      </c>
      <c r="F7" s="4" t="inlineStr">
        <is>
          <t xml:space="preserve"> </t>
        </is>
      </c>
      <c r="G7" s="5" t="n">
        <v>13</v>
      </c>
      <c r="H7" s="4" t="inlineStr">
        <is>
          <t xml:space="preserve"> </t>
        </is>
      </c>
      <c r="I7" s="5" t="n">
        <v>13</v>
      </c>
      <c r="J7" s="4" t="inlineStr">
        <is>
          <t xml:space="preserve"> </t>
        </is>
      </c>
      <c r="K7" s="6" t="n">
        <v>406526</v>
      </c>
      <c r="L7" s="4" t="inlineStr">
        <is>
          <t xml:space="preserve"> </t>
        </is>
      </c>
      <c r="M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0000</v>
      </c>
      <c r="J8" s="6" t="n">
        <v>0</v>
      </c>
      <c r="K8" s="4" t="inlineStr">
        <is>
          <t xml:space="preserve"> </t>
        </is>
      </c>
      <c r="L8" s="4" t="inlineStr">
        <is>
          <t xml:space="preserve"> </t>
        </is>
      </c>
      <c r="M8" s="4" t="inlineStr">
        <is>
          <t xml:space="preserve"> </t>
        </is>
      </c>
    </row>
    <row r="9">
      <c r="A9" s="4" t="inlineStr">
        <is>
          <t>Loa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70000</v>
      </c>
      <c r="J11" s="4" t="inlineStr">
        <is>
          <t xml:space="preserve"> </t>
        </is>
      </c>
      <c r="K11" s="4" t="inlineStr">
        <is>
          <t xml:space="preserve"> </t>
        </is>
      </c>
      <c r="L11" s="4" t="inlineStr">
        <is>
          <t xml:space="preserve"> </t>
        </is>
      </c>
      <c r="M11" s="4" t="inlineStr">
        <is>
          <t xml:space="preserve"> </t>
        </is>
      </c>
    </row>
    <row r="12">
      <c r="A12" s="4" t="inlineStr">
        <is>
          <t>Big Bol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466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4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rticipation fee</t>
        </is>
      </c>
      <c r="B16" s="4" t="inlineStr">
        <is>
          <t xml:space="preserve"> </t>
        </is>
      </c>
      <c r="C16" s="4" t="inlineStr">
        <is>
          <t xml:space="preserve"> </t>
        </is>
      </c>
      <c r="D16" s="4" t="inlineStr">
        <is>
          <t xml:space="preserve"> </t>
        </is>
      </c>
      <c r="E16" s="4" t="inlineStr">
        <is>
          <t xml:space="preserve"> </t>
        </is>
      </c>
      <c r="F16" s="4" t="inlineStr">
        <is>
          <t xml:space="preserve"> </t>
        </is>
      </c>
      <c r="G16" s="6" t="n">
        <v>12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ig Bola [Member] | Maturity Less than 30 Day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rticipation fee</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ig Bola [Member] | Maturity 30 To 60 Day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rticipation fee</t>
        </is>
      </c>
      <c r="B22" s="4" t="inlineStr">
        <is>
          <t xml:space="preserve"> </t>
        </is>
      </c>
      <c r="C22" s="6" t="n">
        <v>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ig Bola [Member] | Maturity 30 to 90 Day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rticipation fee</t>
        </is>
      </c>
      <c r="B25" s="4" t="inlineStr">
        <is>
          <t xml:space="preserve"> </t>
        </is>
      </c>
      <c r="C25" s="4" t="inlineStr">
        <is>
          <t xml:space="preserve"> </t>
        </is>
      </c>
      <c r="D25" s="4" t="inlineStr">
        <is>
          <t xml:space="preserve"> </t>
        </is>
      </c>
      <c r="E25" s="6" t="n">
        <v>4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3">
    <mergeCell ref="A1:A2"/>
    <mergeCell ref="D1:F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Cash) - USD ($)</t>
        </is>
      </c>
      <c r="B1" s="2" t="inlineStr">
        <is>
          <t>Sep. 30, 2022</t>
        </is>
      </c>
      <c r="C1" s="2" t="inlineStr">
        <is>
          <t>Dec. 31, 2021</t>
        </is>
      </c>
    </row>
    <row r="2">
      <c r="A2" s="4" t="inlineStr">
        <is>
          <t>Cash</t>
        </is>
      </c>
      <c r="B2" s="6" t="n">
        <v>13</v>
      </c>
      <c r="C2" s="6" t="n">
        <v>406526</v>
      </c>
    </row>
    <row r="3">
      <c r="A3" s="4" t="inlineStr">
        <is>
          <t>United Kingdom, Pounds</t>
        </is>
      </c>
      <c r="B3" s="4" t="inlineStr">
        <is>
          <t xml:space="preserve"> </t>
        </is>
      </c>
      <c r="C3" s="4" t="inlineStr">
        <is>
          <t xml:space="preserve"> </t>
        </is>
      </c>
    </row>
    <row r="4">
      <c r="A4" s="4" t="inlineStr">
        <is>
          <t>Cash</t>
        </is>
      </c>
      <c r="B4" s="5" t="n">
        <v>0</v>
      </c>
      <c r="C4" s="5" t="n">
        <v>90467</v>
      </c>
    </row>
    <row r="5">
      <c r="A5" s="4" t="inlineStr">
        <is>
          <t>United States of America, Dollars</t>
        </is>
      </c>
      <c r="B5" s="4" t="inlineStr">
        <is>
          <t xml:space="preserve"> </t>
        </is>
      </c>
      <c r="C5" s="4" t="inlineStr">
        <is>
          <t xml:space="preserve"> </t>
        </is>
      </c>
    </row>
    <row r="6">
      <c r="A6" s="4" t="inlineStr">
        <is>
          <t>Cash</t>
        </is>
      </c>
      <c r="B6" s="6" t="n">
        <v>13</v>
      </c>
      <c r="C6" s="6" t="n">
        <v>2844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Foreign Currency)</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Translation rate at period end</t>
        </is>
      </c>
      <c r="B4" s="9" t="n">
        <v>1.1134</v>
      </c>
      <c r="C4" s="9" t="n">
        <v>1.3466</v>
      </c>
    </row>
    <row r="5">
      <c r="A5" s="4" t="inlineStr">
        <is>
          <t>Translation rate - period average</t>
        </is>
      </c>
      <c r="B5" s="9" t="n">
        <v>1.2571</v>
      </c>
      <c r="C5" s="9" t="n">
        <v>1.38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5000000</v>
      </c>
      <c r="C8" s="5" t="n">
        <v>45000000</v>
      </c>
    </row>
    <row r="9">
      <c r="A9" s="4" t="inlineStr">
        <is>
          <t>Common stock, shares issued</t>
        </is>
      </c>
      <c r="B9" s="5" t="n">
        <v>31351953</v>
      </c>
      <c r="C9" s="5" t="n">
        <v>31351953</v>
      </c>
    </row>
    <row r="10">
      <c r="A10" s="4" t="inlineStr">
        <is>
          <t>Common stock, shares outstanding</t>
        </is>
      </c>
      <c r="B10" s="5" t="n">
        <v>31351953</v>
      </c>
      <c r="C10" s="5" t="n">
        <v>31351953</v>
      </c>
    </row>
    <row r="11">
      <c r="A11" s="4" t="inlineStr">
        <is>
          <t>Notes Payabl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Unamortized Discount</t>
        </is>
      </c>
      <c r="B13" s="6" t="n">
        <v>16814</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Sep. 30, 2022</t>
        </is>
      </c>
      <c r="C2" s="2" t="inlineStr">
        <is>
          <t>Dec. 31, 2021</t>
        </is>
      </c>
      <c r="D2" s="2" t="inlineStr">
        <is>
          <t>Jul. 31, 2022</t>
        </is>
      </c>
    </row>
    <row r="3">
      <c r="A3" s="3" t="inlineStr">
        <is>
          <t>Accounting Policies [Abstract]</t>
        </is>
      </c>
      <c r="B3" s="4" t="inlineStr">
        <is>
          <t xml:space="preserve"> </t>
        </is>
      </c>
      <c r="C3" s="4" t="inlineStr">
        <is>
          <t xml:space="preserve"> </t>
        </is>
      </c>
      <c r="D3" s="4" t="inlineStr">
        <is>
          <t xml:space="preserve"> </t>
        </is>
      </c>
    </row>
    <row r="4">
      <c r="A4" s="4" t="inlineStr">
        <is>
          <t>Tax credit and receivable</t>
        </is>
      </c>
      <c r="B4" s="4" t="inlineStr">
        <is>
          <t xml:space="preserve"> </t>
        </is>
      </c>
      <c r="C4" s="4" t="inlineStr">
        <is>
          <t xml:space="preserve"> </t>
        </is>
      </c>
      <c r="D4" s="6" t="n">
        <v>281600</v>
      </c>
    </row>
    <row r="5">
      <c r="A5" s="4" t="inlineStr">
        <is>
          <t>Options outstanding</t>
        </is>
      </c>
      <c r="B5" s="5" t="n">
        <v>0</v>
      </c>
      <c r="C5" s="5" t="n">
        <v>0</v>
      </c>
      <c r="D5" s="4" t="inlineStr">
        <is>
          <t xml:space="preserve"> </t>
        </is>
      </c>
    </row>
    <row r="6">
      <c r="A6" s="4" t="inlineStr">
        <is>
          <t>Antidilutive shares</t>
        </is>
      </c>
      <c r="B6" s="5" t="n">
        <v>1540141</v>
      </c>
      <c r="C6" s="5" t="n">
        <v>1540141</v>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mputer and office equipment</t>
        </is>
      </c>
      <c r="B3" s="6" t="n">
        <v>43269</v>
      </c>
      <c r="C3" s="6" t="n">
        <v>36194</v>
      </c>
    </row>
    <row r="4">
      <c r="A4" s="4" t="inlineStr">
        <is>
          <t>Less accumulated depreciation</t>
        </is>
      </c>
      <c r="B4" s="5" t="n">
        <v>-30115</v>
      </c>
      <c r="C4" s="5" t="n">
        <v>-28801</v>
      </c>
    </row>
    <row r="5">
      <c r="A5" s="4" t="inlineStr">
        <is>
          <t>Computer and office equipment, net</t>
        </is>
      </c>
      <c r="B5" s="6" t="n">
        <v>13154</v>
      </c>
      <c r="C5" s="6" t="n">
        <v>7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6" t="n">
        <v>1314</v>
      </c>
      <c r="C4" s="6" t="n">
        <v>118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ellectual Property (Details - Property)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ellectual property, gross</t>
        </is>
      </c>
      <c r="B3" s="6" t="n">
        <v>-204771</v>
      </c>
      <c r="C3" s="6" t="n">
        <v>-197887</v>
      </c>
    </row>
    <row r="4">
      <c r="A4" s="4" t="inlineStr">
        <is>
          <t>Intellectual property, gross</t>
        </is>
      </c>
      <c r="B4" s="5" t="n">
        <v>8410</v>
      </c>
      <c r="C4" s="5" t="n">
        <v>15294</v>
      </c>
    </row>
    <row r="5">
      <c r="A5" s="4" t="inlineStr">
        <is>
          <t>Intellectual property, gross</t>
        </is>
      </c>
      <c r="B5" s="5" t="n">
        <v>172825</v>
      </c>
      <c r="C5" s="5" t="n">
        <v>179709</v>
      </c>
    </row>
    <row r="6">
      <c r="A6" s="4" t="inlineStr">
        <is>
          <t>Internet Domain Nam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ellectual property, gross</t>
        </is>
      </c>
      <c r="B8" s="5" t="n">
        <v>164415</v>
      </c>
      <c r="C8" s="5" t="n">
        <v>164415</v>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ellectual property, gross</t>
        </is>
      </c>
      <c r="B11" s="6" t="n">
        <v>213181</v>
      </c>
      <c r="C11" s="6" t="n">
        <v>213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ellectual Proper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08</v>
      </c>
      <c r="C4" s="6" t="n">
        <v>4894</v>
      </c>
      <c r="D4" s="6" t="n">
        <v>6884</v>
      </c>
      <c r="E4" s="6" t="n">
        <v>384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Note Payable to Bank (Details - Debt maturities)</t>
        </is>
      </c>
      <c r="B1" s="2" t="inlineStr">
        <is>
          <t>Sep. 30, 2022 USD ($)</t>
        </is>
      </c>
    </row>
    <row r="2">
      <c r="A2" s="3" t="inlineStr">
        <is>
          <t>Debt Disclosure [Abstract]</t>
        </is>
      </c>
      <c r="B2" s="4" t="inlineStr">
        <is>
          <t xml:space="preserve"> </t>
        </is>
      </c>
    </row>
    <row r="3">
      <c r="A3" s="4" t="inlineStr">
        <is>
          <t>2023</t>
        </is>
      </c>
      <c r="B3" s="6" t="n">
        <v>10600</v>
      </c>
    </row>
    <row r="4">
      <c r="A4" s="4" t="inlineStr">
        <is>
          <t>2024</t>
        </is>
      </c>
      <c r="B4" s="5" t="n">
        <v>10600</v>
      </c>
    </row>
    <row r="5">
      <c r="A5" s="4" t="inlineStr">
        <is>
          <t>2025</t>
        </is>
      </c>
      <c r="B5" s="5" t="n">
        <v>10600</v>
      </c>
    </row>
    <row r="6">
      <c r="A6" s="4" t="inlineStr">
        <is>
          <t>2026</t>
        </is>
      </c>
      <c r="B6" s="5" t="n">
        <v>9729</v>
      </c>
    </row>
    <row r="7">
      <c r="A7" s="4" t="inlineStr">
        <is>
          <t>Total payments</t>
        </is>
      </c>
      <c r="B7" s="5" t="n">
        <v>41529</v>
      </c>
    </row>
    <row r="8">
      <c r="A8" s="4" t="inlineStr">
        <is>
          <t>Less current portion</t>
        </is>
      </c>
      <c r="B8" s="5" t="n">
        <v>10600</v>
      </c>
    </row>
    <row r="9">
      <c r="A9" s="4" t="inlineStr">
        <is>
          <t>Debt maturity, noncurrent</t>
        </is>
      </c>
      <c r="B9" s="6" t="n">
        <v>309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Note Payable to Bank (Details Narrative) - USD ($)</t>
        </is>
      </c>
      <c r="B1" s="2" t="inlineStr">
        <is>
          <t>5 Months Ended</t>
        </is>
      </c>
      <c r="C1" s="2" t="inlineStr">
        <is>
          <t>9 Months Ended</t>
        </is>
      </c>
    </row>
    <row r="2">
      <c r="B2" s="2" t="inlineStr">
        <is>
          <t>Jun. 09, 2020</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 payable to bank current</t>
        </is>
      </c>
      <c r="B4" s="4" t="inlineStr">
        <is>
          <t xml:space="preserve"> </t>
        </is>
      </c>
      <c r="C4" s="6" t="n">
        <v>10600</v>
      </c>
      <c r="D4" s="4" t="inlineStr">
        <is>
          <t xml:space="preserve"> </t>
        </is>
      </c>
      <c r="E4" s="6" t="n">
        <v>12850</v>
      </c>
    </row>
    <row r="5">
      <c r="A5" s="4" t="inlineStr">
        <is>
          <t>Bounce Back Loan Schem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ace amount</t>
        </is>
      </c>
      <c r="B7" s="6" t="n">
        <v>60600</v>
      </c>
      <c r="C7" s="4" t="inlineStr">
        <is>
          <t xml:space="preserve"> </t>
        </is>
      </c>
      <c r="D7" s="4" t="inlineStr">
        <is>
          <t xml:space="preserve"> </t>
        </is>
      </c>
      <c r="E7" s="4" t="inlineStr">
        <is>
          <t xml:space="preserve"> </t>
        </is>
      </c>
    </row>
    <row r="8">
      <c r="A8" s="4" t="inlineStr">
        <is>
          <t>Debt maturity term</t>
        </is>
      </c>
      <c r="B8" s="4" t="inlineStr">
        <is>
          <t>72 months</t>
        </is>
      </c>
      <c r="C8" s="4" t="inlineStr">
        <is>
          <t xml:space="preserve"> </t>
        </is>
      </c>
      <c r="D8" s="4" t="inlineStr">
        <is>
          <t xml:space="preserve"> </t>
        </is>
      </c>
      <c r="E8" s="4" t="inlineStr">
        <is>
          <t xml:space="preserve"> </t>
        </is>
      </c>
    </row>
    <row r="9">
      <c r="A9" s="4" t="inlineStr">
        <is>
          <t>Debt interest rate</t>
        </is>
      </c>
      <c r="B9" s="10" t="n">
        <v>0.025</v>
      </c>
      <c r="C9" s="4" t="inlineStr">
        <is>
          <t xml:space="preserve"> </t>
        </is>
      </c>
      <c r="D9" s="4" t="inlineStr">
        <is>
          <t xml:space="preserve"> </t>
        </is>
      </c>
      <c r="E9" s="4" t="inlineStr">
        <is>
          <t xml:space="preserve"> </t>
        </is>
      </c>
    </row>
    <row r="10">
      <c r="A10" s="4" t="inlineStr">
        <is>
          <t>Interest expense</t>
        </is>
      </c>
      <c r="B10" s="4" t="inlineStr">
        <is>
          <t xml:space="preserve"> </t>
        </is>
      </c>
      <c r="C10" s="5" t="n">
        <v>496</v>
      </c>
      <c r="D10" s="6" t="n">
        <v>936</v>
      </c>
      <c r="E10" s="4" t="inlineStr">
        <is>
          <t xml:space="preserve"> </t>
        </is>
      </c>
    </row>
    <row r="11">
      <c r="A11" s="4" t="inlineStr">
        <is>
          <t>Note payable to bank</t>
        </is>
      </c>
      <c r="B11" s="4" t="inlineStr">
        <is>
          <t xml:space="preserve"> </t>
        </is>
      </c>
      <c r="C11" s="5" t="n">
        <v>41529</v>
      </c>
      <c r="D11" s="4" t="inlineStr">
        <is>
          <t xml:space="preserve"> </t>
        </is>
      </c>
      <c r="E11" s="4" t="inlineStr">
        <is>
          <t xml:space="preserve"> </t>
        </is>
      </c>
    </row>
    <row r="12">
      <c r="A12" s="4" t="inlineStr">
        <is>
          <t>Note payable to bank current</t>
        </is>
      </c>
      <c r="B12" s="4" t="inlineStr">
        <is>
          <t xml:space="preserve"> </t>
        </is>
      </c>
      <c r="C12" s="6" t="n">
        <v>10600</v>
      </c>
      <c r="D12" s="4" t="inlineStr">
        <is>
          <t xml:space="preserve"> </t>
        </is>
      </c>
      <c r="E12" s="4" t="inlineStr">
        <is>
          <t xml:space="preserve"> </t>
        </is>
      </c>
    </row>
    <row r="13">
      <c r="A13" s="4" t="inlineStr">
        <is>
          <t>Bounce Back Loan Scheme [Member] | United Kingdom, Pound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face amount</t>
        </is>
      </c>
      <c r="B15" s="6" t="n">
        <v>476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cured Convertible Note Payable (Details) - USD ($)</t>
        </is>
      </c>
      <c r="B1" s="2" t="inlineStr">
        <is>
          <t>Sep. 30, 2022</t>
        </is>
      </c>
      <c r="C1" s="2" t="inlineStr">
        <is>
          <t>Dec. 31, 2021</t>
        </is>
      </c>
    </row>
    <row r="2">
      <c r="A2" s="3" t="inlineStr">
        <is>
          <t>Secured Convertible Note Payable</t>
        </is>
      </c>
      <c r="B2" s="4" t="inlineStr">
        <is>
          <t xml:space="preserve"> </t>
        </is>
      </c>
      <c r="C2" s="4" t="inlineStr">
        <is>
          <t xml:space="preserve"> </t>
        </is>
      </c>
    </row>
    <row r="3">
      <c r="A3" s="4" t="inlineStr">
        <is>
          <t>Secured Convertible Note payable, including accreted amount</t>
        </is>
      </c>
      <c r="B3" s="6" t="n">
        <v>2083334</v>
      </c>
      <c r="C3" s="6" t="n">
        <v>1824176</v>
      </c>
    </row>
    <row r="4">
      <c r="A4" s="4" t="inlineStr">
        <is>
          <t>Valuation discount</t>
        </is>
      </c>
      <c r="B4" s="5" t="n">
        <v>-119557</v>
      </c>
      <c r="C4" s="5" t="n">
        <v>-795590</v>
      </c>
    </row>
    <row r="5">
      <c r="A5" s="4" t="inlineStr">
        <is>
          <t>Secured convertible Note, net</t>
        </is>
      </c>
      <c r="B5" s="6" t="n">
        <v>1963777</v>
      </c>
      <c r="C5" s="6" t="n">
        <v>1028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ecured Convertible Note Payable (Details Narrative) - USD ($)</t>
        </is>
      </c>
      <c r="B1" s="2" t="inlineStr">
        <is>
          <t>1 Months Ended</t>
        </is>
      </c>
      <c r="C1" s="2" t="inlineStr">
        <is>
          <t>9 Months Ended</t>
        </is>
      </c>
    </row>
    <row r="2">
      <c r="B2" s="2" t="inlineStr">
        <is>
          <t>Nov. 18, 2021</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vertible Notes Payable</t>
        </is>
      </c>
      <c r="B4" s="4" t="inlineStr">
        <is>
          <t xml:space="preserve"> </t>
        </is>
      </c>
      <c r="C4" s="6" t="n">
        <v>2083334</v>
      </c>
      <c r="D4" s="6" t="n">
        <v>1824176</v>
      </c>
    </row>
    <row r="5">
      <c r="A5" s="4" t="inlineStr">
        <is>
          <t>Secured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Convertible Debt</t>
        </is>
      </c>
      <c r="B7" s="6" t="n">
        <v>1500000</v>
      </c>
      <c r="C7" s="4" t="inlineStr">
        <is>
          <t xml:space="preserve"> </t>
        </is>
      </c>
      <c r="D7" s="4" t="inlineStr">
        <is>
          <t xml:space="preserve"> </t>
        </is>
      </c>
    </row>
    <row r="8">
      <c r="A8" s="4" t="inlineStr">
        <is>
          <t>Debt Instrument, Face Amount</t>
        </is>
      </c>
      <c r="B8" s="6" t="n">
        <v>1666667</v>
      </c>
      <c r="C8" s="4" t="inlineStr">
        <is>
          <t xml:space="preserve"> </t>
        </is>
      </c>
      <c r="D8" s="4" t="inlineStr">
        <is>
          <t xml:space="preserve"> </t>
        </is>
      </c>
    </row>
    <row r="9">
      <c r="A9" s="4" t="inlineStr">
        <is>
          <t>Warrants issued, shares</t>
        </is>
      </c>
      <c r="B9" s="5" t="n">
        <v>727273</v>
      </c>
      <c r="C9" s="4" t="inlineStr">
        <is>
          <t xml:space="preserve"> </t>
        </is>
      </c>
      <c r="D9" s="4" t="inlineStr">
        <is>
          <t xml:space="preserve"> </t>
        </is>
      </c>
    </row>
    <row r="10">
      <c r="A10" s="4" t="inlineStr">
        <is>
          <t>Debt Instrument, Unamortized Discount</t>
        </is>
      </c>
      <c r="B10" s="6" t="n">
        <v>901834</v>
      </c>
      <c r="C10" s="5" t="n">
        <v>119557</v>
      </c>
      <c r="D10" s="5" t="n">
        <v>795590</v>
      </c>
    </row>
    <row r="11">
      <c r="A11" s="4" t="inlineStr">
        <is>
          <t>Amortization of Debt Discount (Premium)</t>
        </is>
      </c>
      <c r="B11" s="4" t="inlineStr">
        <is>
          <t xml:space="preserve"> </t>
        </is>
      </c>
      <c r="C11" s="5" t="n">
        <v>676033</v>
      </c>
      <c r="D11" s="4" t="inlineStr">
        <is>
          <t xml:space="preserve"> </t>
        </is>
      </c>
    </row>
    <row r="12">
      <c r="A12" s="4" t="inlineStr">
        <is>
          <t>Premium accretion</t>
        </is>
      </c>
      <c r="B12" s="4" t="inlineStr">
        <is>
          <t xml:space="preserve"> </t>
        </is>
      </c>
      <c r="C12" s="5" t="n">
        <v>259158</v>
      </c>
      <c r="D12" s="6" t="n">
        <v>157509</v>
      </c>
    </row>
    <row r="13">
      <c r="A13" s="4" t="inlineStr">
        <is>
          <t>Convertible Notes Payable</t>
        </is>
      </c>
      <c r="B13" s="4" t="inlineStr">
        <is>
          <t xml:space="preserve"> </t>
        </is>
      </c>
      <c r="C13" s="5" t="n">
        <v>2083334</v>
      </c>
      <c r="D13" s="4" t="inlineStr">
        <is>
          <t xml:space="preserve"> </t>
        </is>
      </c>
    </row>
    <row r="14">
      <c r="A14" s="4" t="inlineStr">
        <is>
          <t>Interest Expense, Debt</t>
        </is>
      </c>
      <c r="B14" s="4" t="inlineStr">
        <is>
          <t xml:space="preserve"> </t>
        </is>
      </c>
      <c r="C14" s="6" t="n">
        <v>183519</v>
      </c>
      <c r="D14" s="4" t="inlineStr">
        <is>
          <t xml:space="preserve"> </t>
        </is>
      </c>
    </row>
    <row r="15">
      <c r="A15" s="4" t="inlineStr">
        <is>
          <t>Secured Notes [Member] | Original Issue Discoun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Unamortized Discount</t>
        </is>
      </c>
      <c r="B17" s="5" t="n">
        <v>166667</v>
      </c>
      <c r="C17" s="4" t="inlineStr">
        <is>
          <t xml:space="preserve"> </t>
        </is>
      </c>
      <c r="D17" s="4" t="inlineStr">
        <is>
          <t xml:space="preserve"> </t>
        </is>
      </c>
    </row>
    <row r="18">
      <c r="A18" s="4" t="inlineStr">
        <is>
          <t>Secured Notes [Member] | Discount On Warrant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Unamortized Discount</t>
        </is>
      </c>
      <c r="B20" s="6" t="n">
        <v>735167</v>
      </c>
      <c r="C20" s="4" t="inlineStr">
        <is>
          <t xml:space="preserve"> </t>
        </is>
      </c>
      <c r="D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s>
  <sheetData>
    <row r="1">
      <c r="A1" s="1" t="inlineStr">
        <is>
          <t>Loan Agreements (Details Narrative) - USD ($)</t>
        </is>
      </c>
      <c r="C1" s="2" t="inlineStr">
        <is>
          <t>1 Months Ended</t>
        </is>
      </c>
      <c r="D1" s="2" t="inlineStr">
        <is>
          <t>9 Months Ended</t>
        </is>
      </c>
    </row>
    <row r="2">
      <c r="B2" s="2" t="inlineStr">
        <is>
          <t>Apr. 07, 2022</t>
        </is>
      </c>
      <c r="C2" s="2" t="inlineStr">
        <is>
          <t>Apr. 26, 2022</t>
        </is>
      </c>
      <c r="D2" s="2" t="inlineStr">
        <is>
          <t>Sep. 30, 2022</t>
        </is>
      </c>
    </row>
    <row r="3">
      <c r="A3" s="4" t="inlineStr">
        <is>
          <t>Purchase Agreement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t>
        </is>
      </c>
      <c r="B5" s="6" t="n">
        <v>277778</v>
      </c>
      <c r="C5" s="4" t="inlineStr">
        <is>
          <t xml:space="preserve"> </t>
        </is>
      </c>
      <c r="D5" s="4" t="inlineStr">
        <is>
          <t xml:space="preserve"> </t>
        </is>
      </c>
    </row>
    <row r="6">
      <c r="A6" s="4" t="inlineStr">
        <is>
          <t>Gross proceeds from loan</t>
        </is>
      </c>
      <c r="B6" s="6" t="n">
        <v>250000</v>
      </c>
      <c r="C6" s="4" t="inlineStr">
        <is>
          <t xml:space="preserve"> </t>
        </is>
      </c>
      <c r="D6" s="4" t="inlineStr">
        <is>
          <t xml:space="preserve"> </t>
        </is>
      </c>
    </row>
    <row r="7">
      <c r="A7" s="4" t="inlineStr">
        <is>
          <t>Subordinated Not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4" t="inlineStr">
        <is>
          <t xml:space="preserve"> </t>
        </is>
      </c>
      <c r="C9" s="6" t="n">
        <v>134211</v>
      </c>
      <c r="D9" s="4" t="inlineStr">
        <is>
          <t xml:space="preserve"> </t>
        </is>
      </c>
    </row>
    <row r="10">
      <c r="A10" s="4" t="inlineStr">
        <is>
          <t>Gross proceeds from loan</t>
        </is>
      </c>
      <c r="B10" s="4" t="inlineStr">
        <is>
          <t xml:space="preserve"> </t>
        </is>
      </c>
      <c r="C10" s="6" t="n">
        <v>120000</v>
      </c>
      <c r="D10" s="4" t="inlineStr">
        <is>
          <t xml:space="preserve"> </t>
        </is>
      </c>
    </row>
    <row r="11">
      <c r="A11" s="4" t="inlineStr">
        <is>
          <t>Interest Expense, Debt</t>
        </is>
      </c>
      <c r="B11" s="4" t="inlineStr">
        <is>
          <t xml:space="preserve"> </t>
        </is>
      </c>
      <c r="C11" s="4" t="inlineStr">
        <is>
          <t xml:space="preserve"> </t>
        </is>
      </c>
      <c r="D11" s="6" t="n">
        <v>41989</v>
      </c>
    </row>
    <row r="12">
      <c r="A12" s="4" t="inlineStr">
        <is>
          <t>Amortization of Debt Discount (Premium)</t>
        </is>
      </c>
      <c r="B12" s="4" t="inlineStr">
        <is>
          <t xml:space="preserve"> </t>
        </is>
      </c>
      <c r="C12" s="4" t="inlineStr">
        <is>
          <t xml:space="preserve"> </t>
        </is>
      </c>
      <c r="D12" s="5" t="n">
        <v>25175</v>
      </c>
    </row>
    <row r="13">
      <c r="A13" s="4" t="inlineStr">
        <is>
          <t>Debt Instrument, Unamortized Discount</t>
        </is>
      </c>
      <c r="B13" s="4" t="inlineStr">
        <is>
          <t xml:space="preserve"> </t>
        </is>
      </c>
      <c r="C13" s="4" t="inlineStr">
        <is>
          <t xml:space="preserve"> </t>
        </is>
      </c>
      <c r="D13" s="6" t="n">
        <v>168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655</v>
      </c>
      <c r="C4" s="6" t="n">
        <v>64577</v>
      </c>
      <c r="D4" s="6" t="n">
        <v>93082</v>
      </c>
      <c r="E4" s="6" t="n">
        <v>8998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77394</v>
      </c>
      <c r="C6" s="5" t="n">
        <v>69989</v>
      </c>
      <c r="D6" s="5" t="n">
        <v>219831</v>
      </c>
      <c r="E6" s="5" t="n">
        <v>343570</v>
      </c>
    </row>
    <row r="7">
      <c r="A7" s="4" t="inlineStr">
        <is>
          <t>Software development, including amortization of intellectual property of $2,308 and $4,894 in the three months ended September 30, 2022 and 2021, respectively and $6,884 and $38,447 in the nine months ended September 30, 2022 and 2021, respectively</t>
        </is>
      </c>
      <c r="B7" s="5" t="n">
        <v>0</v>
      </c>
      <c r="C7" s="5" t="n">
        <v>12928</v>
      </c>
      <c r="D7" s="5" t="n">
        <v>-267127</v>
      </c>
      <c r="E7" s="5" t="n">
        <v>145791</v>
      </c>
    </row>
    <row r="8">
      <c r="A8" s="3" t="inlineStr">
        <is>
          <t>General and administrative:</t>
        </is>
      </c>
      <c r="B8" s="4" t="inlineStr">
        <is>
          <t xml:space="preserve"> </t>
        </is>
      </c>
      <c r="C8" s="4" t="inlineStr">
        <is>
          <t xml:space="preserve"> </t>
        </is>
      </c>
      <c r="D8" s="4" t="inlineStr">
        <is>
          <t xml:space="preserve"> </t>
        </is>
      </c>
      <c r="E8" s="4" t="inlineStr">
        <is>
          <t xml:space="preserve"> </t>
        </is>
      </c>
    </row>
    <row r="9">
      <c r="A9" s="4" t="inlineStr">
        <is>
          <t>Officers, directors, affiliates, and other related parties</t>
        </is>
      </c>
      <c r="B9" s="5" t="n">
        <v>155176</v>
      </c>
      <c r="C9" s="5" t="n">
        <v>92392</v>
      </c>
      <c r="D9" s="5" t="n">
        <v>460946</v>
      </c>
      <c r="E9" s="5" t="n">
        <v>539974</v>
      </c>
    </row>
    <row r="10">
      <c r="A10" s="4" t="inlineStr">
        <is>
          <t>Advertising and marketing</t>
        </is>
      </c>
      <c r="B10" s="5" t="n">
        <v>20593</v>
      </c>
      <c r="C10" s="5" t="n">
        <v>822890</v>
      </c>
      <c r="D10" s="5" t="n">
        <v>20593</v>
      </c>
      <c r="E10" s="5" t="n">
        <v>4347533</v>
      </c>
    </row>
    <row r="11">
      <c r="A11" s="4" t="inlineStr">
        <is>
          <t>Cancellation of previously accrued contract costs</t>
        </is>
      </c>
      <c r="B11" s="5" t="n">
        <v>-420000</v>
      </c>
      <c r="C11" s="4" t="inlineStr">
        <is>
          <t xml:space="preserve"> </t>
        </is>
      </c>
      <c r="D11" s="5" t="n">
        <v>-420000</v>
      </c>
      <c r="E11" s="4" t="inlineStr">
        <is>
          <t xml:space="preserve"> </t>
        </is>
      </c>
    </row>
    <row r="12">
      <c r="A12" s="4" t="inlineStr">
        <is>
          <t>Other (including stock compensation costs of $187,500 and $1,634,835 in 2022 and 2021, respectively)</t>
        </is>
      </c>
      <c r="B12" s="5" t="n">
        <v>203532</v>
      </c>
      <c r="C12" s="5" t="n">
        <v>1294641</v>
      </c>
      <c r="D12" s="5" t="n">
        <v>1494599</v>
      </c>
      <c r="E12" s="5" t="n">
        <v>3548994</v>
      </c>
    </row>
    <row r="13">
      <c r="A13" s="4" t="inlineStr">
        <is>
          <t>Total Costs and expenses</t>
        </is>
      </c>
      <c r="B13" s="5" t="n">
        <v>36695</v>
      </c>
      <c r="C13" s="5" t="n">
        <v>2292840</v>
      </c>
      <c r="D13" s="5" t="n">
        <v>1508842</v>
      </c>
      <c r="E13" s="5" t="n">
        <v>8925862</v>
      </c>
    </row>
    <row r="14">
      <c r="A14" s="4" t="inlineStr">
        <is>
          <t>Loss from operations</t>
        </is>
      </c>
      <c r="B14" s="5" t="n">
        <v>-11040</v>
      </c>
      <c r="C14" s="5" t="n">
        <v>-2228263</v>
      </c>
      <c r="D14" s="5" t="n">
        <v>-1415760</v>
      </c>
      <c r="E14" s="5" t="n">
        <v>-883587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61833</v>
      </c>
      <c r="C16" s="5" t="n">
        <v>-214</v>
      </c>
      <c r="D16" s="5" t="n">
        <v>-1351339</v>
      </c>
      <c r="E16" s="5" t="n">
        <v>-214</v>
      </c>
    </row>
    <row r="17">
      <c r="A17" s="4" t="inlineStr">
        <is>
          <t>Foreign currency loss</t>
        </is>
      </c>
      <c r="B17" s="5" t="n">
        <v>21</v>
      </c>
      <c r="C17" s="5" t="n">
        <v>0</v>
      </c>
      <c r="D17" s="5" t="n">
        <v>-869</v>
      </c>
      <c r="E17" s="5" t="n">
        <v>0</v>
      </c>
    </row>
    <row r="18">
      <c r="A18" s="4" t="inlineStr">
        <is>
          <t>Total other expense, net</t>
        </is>
      </c>
      <c r="B18" s="5" t="n">
        <v>-461812</v>
      </c>
      <c r="C18" s="5" t="n">
        <v>-214</v>
      </c>
      <c r="D18" s="5" t="n">
        <v>-1352208</v>
      </c>
      <c r="E18" s="5" t="n">
        <v>-214</v>
      </c>
    </row>
    <row r="19">
      <c r="A19" s="4" t="inlineStr">
        <is>
          <t>Net loss</t>
        </is>
      </c>
      <c r="B19" s="5" t="n">
        <v>-472852</v>
      </c>
      <c r="C19" s="5" t="n">
        <v>-2228477</v>
      </c>
      <c r="D19" s="5" t="n">
        <v>-2767968</v>
      </c>
      <c r="E19" s="5" t="n">
        <v>-8836089</v>
      </c>
    </row>
    <row r="20">
      <c r="A20" s="4" t="inlineStr">
        <is>
          <t>Foreign currency translation adjustment</t>
        </is>
      </c>
      <c r="B20" s="5" t="n">
        <v>0</v>
      </c>
      <c r="C20" s="5" t="n">
        <v>21664</v>
      </c>
      <c r="D20" s="5" t="n">
        <v>0</v>
      </c>
      <c r="E20" s="5" t="n">
        <v>0</v>
      </c>
    </row>
    <row r="21">
      <c r="A21" s="4" t="inlineStr">
        <is>
          <t>Comprehensive loss</t>
        </is>
      </c>
      <c r="B21" s="6" t="n">
        <v>-472852</v>
      </c>
      <c r="C21" s="6" t="n">
        <v>-2206813</v>
      </c>
      <c r="D21" s="6" t="n">
        <v>-2767968</v>
      </c>
      <c r="E21" s="6" t="n">
        <v>-8836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Related party costs and expenses</t>
        </is>
      </c>
      <c r="B4" s="6" t="n">
        <v>460946</v>
      </c>
      <c r="C4" s="6" t="n">
        <v>539974</v>
      </c>
    </row>
    <row r="5">
      <c r="A5" s="4" t="inlineStr">
        <is>
          <t>Jason Drummon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costs and expenses</t>
        </is>
      </c>
      <c r="B7" s="5" t="n">
        <v>244915</v>
      </c>
      <c r="C7" s="5" t="n">
        <v>447582</v>
      </c>
    </row>
    <row r="8">
      <c r="A8" s="4" t="inlineStr">
        <is>
          <t>Steven Plum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costs and expenses</t>
        </is>
      </c>
      <c r="B10" s="5" t="n">
        <v>167047</v>
      </c>
      <c r="C10" s="5" t="n">
        <v>57738</v>
      </c>
    </row>
    <row r="11">
      <c r="A11" s="4" t="inlineStr">
        <is>
          <t>Julian Parg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costs and expenses</t>
        </is>
      </c>
      <c r="B13" s="6" t="n">
        <v>48984</v>
      </c>
      <c r="C13" s="6" t="n">
        <v>346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2</t>
        </is>
      </c>
      <c r="C2" s="2" t="inlineStr">
        <is>
          <t>Sep.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sts</t>
        </is>
      </c>
      <c r="B4" s="6" t="n">
        <v>460946</v>
      </c>
      <c r="C4" s="6" t="n">
        <v>539974</v>
      </c>
      <c r="D4" s="4" t="inlineStr">
        <is>
          <t xml:space="preserve"> </t>
        </is>
      </c>
    </row>
    <row r="5">
      <c r="A5" s="4" t="inlineStr">
        <is>
          <t>Due to related parties</t>
        </is>
      </c>
      <c r="B5" s="5" t="n">
        <v>156418</v>
      </c>
      <c r="C5" s="4" t="inlineStr">
        <is>
          <t xml:space="preserve"> </t>
        </is>
      </c>
      <c r="D5" s="6" t="n">
        <v>13252</v>
      </c>
    </row>
    <row r="6">
      <c r="A6" s="4" t="inlineStr">
        <is>
          <t>Jason Drummon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related parties</t>
        </is>
      </c>
      <c r="B8" s="6" t="n">
        <v>156418</v>
      </c>
      <c r="C8" s="4" t="inlineStr">
        <is>
          <t xml:space="preserve"> </t>
        </is>
      </c>
      <c r="D8" s="6" t="n">
        <v>132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holders' Equity (Details - Warrants) - Warrant [Member] - USD ($)</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5" t="n">
        <v>1540141</v>
      </c>
      <c r="C4" s="4" t="inlineStr">
        <is>
          <t xml:space="preserve"> </t>
        </is>
      </c>
    </row>
    <row r="5">
      <c r="A5" s="4" t="inlineStr">
        <is>
          <t>Weighted Average Exercise Price Outstanding, Beginning</t>
        </is>
      </c>
      <c r="B5" s="8" t="n">
        <v>2.63</v>
      </c>
      <c r="C5" s="4" t="inlineStr">
        <is>
          <t xml:space="preserve"> </t>
        </is>
      </c>
    </row>
    <row r="6">
      <c r="A6" s="4" t="inlineStr">
        <is>
          <t>Weighted average remaining contractual life, outstanding</t>
        </is>
      </c>
      <c r="B6" s="4" t="inlineStr">
        <is>
          <t>3 years 9 months 7 days</t>
        </is>
      </c>
      <c r="C6" s="4" t="inlineStr">
        <is>
          <t>4 years 6 months 3 days</t>
        </is>
      </c>
    </row>
    <row r="7">
      <c r="A7" s="4" t="inlineStr">
        <is>
          <t>Aggregate intrinsic value, outstanding</t>
        </is>
      </c>
      <c r="B7" s="6" t="n">
        <v>0</v>
      </c>
      <c r="C7" s="4" t="inlineStr">
        <is>
          <t xml:space="preserve"> </t>
        </is>
      </c>
    </row>
    <row r="8">
      <c r="A8" s="4" t="inlineStr">
        <is>
          <t>Number of Warrants Granted</t>
        </is>
      </c>
      <c r="B8" s="5" t="n">
        <v>0</v>
      </c>
      <c r="C8" s="4" t="inlineStr">
        <is>
          <t xml:space="preserve"> </t>
        </is>
      </c>
    </row>
    <row r="9">
      <c r="A9" s="4" t="inlineStr">
        <is>
          <t>Weighted Average Exercise Price Granted</t>
        </is>
      </c>
      <c r="B9" s="6" t="n">
        <v>0</v>
      </c>
      <c r="C9" s="4" t="inlineStr">
        <is>
          <t xml:space="preserve"> </t>
        </is>
      </c>
    </row>
    <row r="10">
      <c r="A10" s="4" t="inlineStr">
        <is>
          <t>Aggregate intrinsic value, Granted</t>
        </is>
      </c>
      <c r="B10" s="6" t="n">
        <v>0</v>
      </c>
      <c r="C10" s="4" t="inlineStr">
        <is>
          <t xml:space="preserve"> </t>
        </is>
      </c>
    </row>
    <row r="11">
      <c r="A11" s="4" t="inlineStr">
        <is>
          <t>Number of Warrants Exercised</t>
        </is>
      </c>
      <c r="B11" s="5" t="n">
        <v>0</v>
      </c>
      <c r="C11" s="4" t="inlineStr">
        <is>
          <t xml:space="preserve"> </t>
        </is>
      </c>
    </row>
    <row r="12">
      <c r="A12" s="4" t="inlineStr">
        <is>
          <t>Weighted Average Exercise Price Exercised</t>
        </is>
      </c>
      <c r="B12" s="6" t="n">
        <v>0</v>
      </c>
      <c r="C12" s="4" t="inlineStr">
        <is>
          <t xml:space="preserve"> </t>
        </is>
      </c>
    </row>
    <row r="13">
      <c r="A13" s="4" t="inlineStr">
        <is>
          <t>Aggregate intrinsic value, Exercised</t>
        </is>
      </c>
      <c r="B13" s="6" t="n">
        <v>0</v>
      </c>
      <c r="C13" s="4" t="inlineStr">
        <is>
          <t xml:space="preserve"> </t>
        </is>
      </c>
    </row>
    <row r="14">
      <c r="A14" s="4" t="inlineStr">
        <is>
          <t>Number of Warrants Outstanding, Ending</t>
        </is>
      </c>
      <c r="B14" s="5" t="n">
        <v>1540141</v>
      </c>
      <c r="C14" s="5" t="n">
        <v>1540141</v>
      </c>
    </row>
    <row r="15">
      <c r="A15" s="4" t="inlineStr">
        <is>
          <t>Weighted Average Exercise Price Outstanding, Ending</t>
        </is>
      </c>
      <c r="B15" s="8" t="n">
        <v>2.63</v>
      </c>
      <c r="C15" s="8" t="n">
        <v>2.63</v>
      </c>
    </row>
    <row r="16">
      <c r="A16" s="4" t="inlineStr">
        <is>
          <t>Aggregate intrinsic value, outstanding</t>
        </is>
      </c>
      <c r="B16" s="6" t="n">
        <v>0</v>
      </c>
      <c r="C1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Details Narrative) - USD ($)</t>
        </is>
      </c>
      <c r="D1" s="2" t="inlineStr">
        <is>
          <t>1 Months Ended</t>
        </is>
      </c>
      <c r="H1" s="2" t="inlineStr">
        <is>
          <t>9 Months Ended</t>
        </is>
      </c>
    </row>
    <row r="2">
      <c r="B2" s="2" t="inlineStr">
        <is>
          <t>Feb. 03, 2021</t>
        </is>
      </c>
      <c r="C2" s="2" t="inlineStr">
        <is>
          <t>Nov. 06, 2020</t>
        </is>
      </c>
      <c r="D2" s="2" t="inlineStr">
        <is>
          <t>Aug. 31, 2021</t>
        </is>
      </c>
      <c r="E2" s="2" t="inlineStr">
        <is>
          <t>Mar. 31, 2021</t>
        </is>
      </c>
      <c r="F2" s="2" t="inlineStr">
        <is>
          <t>Feb. 28, 2021</t>
        </is>
      </c>
      <c r="G2" s="2" t="inlineStr">
        <is>
          <t>Jan. 31, 2021</t>
        </is>
      </c>
      <c r="H2" s="2" t="inlineStr">
        <is>
          <t>Sep. 30, 2022</t>
        </is>
      </c>
      <c r="I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7500</v>
      </c>
      <c r="I4" s="6" t="n">
        <v>1634835</v>
      </c>
    </row>
    <row r="5">
      <c r="A5" s="4" t="inlineStr">
        <is>
          <t>Consult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service</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services, value</t>
        </is>
      </c>
      <c r="B8" s="4" t="inlineStr">
        <is>
          <t xml:space="preserve"> </t>
        </is>
      </c>
      <c r="C8" s="6" t="n">
        <v>1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7500</v>
      </c>
      <c r="I9" s="6" t="n">
        <v>187500</v>
      </c>
    </row>
    <row r="10">
      <c r="A10" s="4" t="inlineStr">
        <is>
          <t>Two Consult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service</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c r="I12" s="4" t="inlineStr">
        <is>
          <t xml:space="preserve"> </t>
        </is>
      </c>
    </row>
    <row r="13">
      <c r="A13" s="4" t="inlineStr">
        <is>
          <t>Shares issued for services, value</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row>
    <row r="14">
      <c r="A14" s="4" t="inlineStr">
        <is>
          <t>Advertising 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or service</t>
        </is>
      </c>
      <c r="B16" s="4" t="inlineStr">
        <is>
          <t xml:space="preserve"> </t>
        </is>
      </c>
      <c r="C16" s="4" t="inlineStr">
        <is>
          <t xml:space="preserve"> </t>
        </is>
      </c>
      <c r="D16" s="4" t="inlineStr">
        <is>
          <t xml:space="preserve"> </t>
        </is>
      </c>
      <c r="E16" s="4" t="inlineStr">
        <is>
          <t xml:space="preserve"> </t>
        </is>
      </c>
      <c r="F16" s="5" t="n">
        <v>333334</v>
      </c>
      <c r="G16" s="4" t="inlineStr">
        <is>
          <t xml:space="preserve"> </t>
        </is>
      </c>
      <c r="H16" s="4" t="inlineStr">
        <is>
          <t xml:space="preserve"> </t>
        </is>
      </c>
      <c r="I16" s="4" t="inlineStr">
        <is>
          <t xml:space="preserve"> </t>
        </is>
      </c>
    </row>
    <row r="17">
      <c r="A17" s="4" t="inlineStr">
        <is>
          <t>Shares issued for services, value</t>
        </is>
      </c>
      <c r="B17" s="4" t="inlineStr">
        <is>
          <t xml:space="preserve"> </t>
        </is>
      </c>
      <c r="C17" s="4" t="inlineStr">
        <is>
          <t xml:space="preserve"> </t>
        </is>
      </c>
      <c r="D17" s="4" t="inlineStr">
        <is>
          <t xml:space="preserve"> </t>
        </is>
      </c>
      <c r="E17" s="4" t="inlineStr">
        <is>
          <t xml:space="preserve"> </t>
        </is>
      </c>
      <c r="F17" s="6" t="n">
        <v>833335</v>
      </c>
      <c r="G17" s="4" t="inlineStr">
        <is>
          <t xml:space="preserve"> </t>
        </is>
      </c>
      <c r="H17" s="4" t="inlineStr">
        <is>
          <t xml:space="preserve"> </t>
        </is>
      </c>
      <c r="I17" s="4" t="inlineStr">
        <is>
          <t xml:space="preserve"> </t>
        </is>
      </c>
    </row>
    <row r="18">
      <c r="A18" s="4" t="inlineStr">
        <is>
          <t>Nonrefundable deposit</t>
        </is>
      </c>
      <c r="B18" s="4" t="inlineStr">
        <is>
          <t xml:space="preserve"> </t>
        </is>
      </c>
      <c r="C18" s="4" t="inlineStr">
        <is>
          <t xml:space="preserve"> </t>
        </is>
      </c>
      <c r="D18" s="4" t="inlineStr">
        <is>
          <t xml:space="preserve"> </t>
        </is>
      </c>
      <c r="E18" s="4" t="inlineStr">
        <is>
          <t xml:space="preserve"> </t>
        </is>
      </c>
      <c r="F18" s="6" t="n">
        <v>20000</v>
      </c>
      <c r="G18" s="4" t="inlineStr">
        <is>
          <t xml:space="preserve"> </t>
        </is>
      </c>
      <c r="H18" s="4" t="inlineStr">
        <is>
          <t xml:space="preserve"> </t>
        </is>
      </c>
      <c r="I18" s="4" t="inlineStr">
        <is>
          <t xml:space="preserve"> </t>
        </is>
      </c>
    </row>
    <row r="19">
      <c r="A19" s="4" t="inlineStr">
        <is>
          <t>Consulting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service</t>
        </is>
      </c>
      <c r="B21" s="4" t="inlineStr">
        <is>
          <t xml:space="preserve"> </t>
        </is>
      </c>
      <c r="C21" s="4" t="inlineStr">
        <is>
          <t xml:space="preserve"> </t>
        </is>
      </c>
      <c r="D21" s="4" t="inlineStr">
        <is>
          <t xml:space="preserve"> </t>
        </is>
      </c>
      <c r="E21" s="5" t="n">
        <v>3600</v>
      </c>
      <c r="F21" s="4" t="inlineStr">
        <is>
          <t xml:space="preserve"> </t>
        </is>
      </c>
      <c r="G21" s="4" t="inlineStr">
        <is>
          <t xml:space="preserve"> </t>
        </is>
      </c>
      <c r="H21" s="4" t="inlineStr">
        <is>
          <t xml:space="preserve"> </t>
        </is>
      </c>
      <c r="I21" s="5" t="n">
        <v>17500</v>
      </c>
    </row>
    <row r="22">
      <c r="A22" s="4" t="inlineStr">
        <is>
          <t>Shares issued for services, value</t>
        </is>
      </c>
      <c r="B22" s="4" t="inlineStr">
        <is>
          <t xml:space="preserve"> </t>
        </is>
      </c>
      <c r="C22" s="4" t="inlineStr">
        <is>
          <t xml:space="preserve"> </t>
        </is>
      </c>
      <c r="D22" s="4" t="inlineStr">
        <is>
          <t xml:space="preserve"> </t>
        </is>
      </c>
      <c r="E22" s="6" t="n">
        <v>9000</v>
      </c>
      <c r="F22" s="4" t="inlineStr">
        <is>
          <t xml:space="preserve"> </t>
        </is>
      </c>
      <c r="G22" s="4" t="inlineStr">
        <is>
          <t xml:space="preserve"> </t>
        </is>
      </c>
      <c r="H22" s="4" t="inlineStr">
        <is>
          <t xml:space="preserve"> </t>
        </is>
      </c>
      <c r="I22" s="6" t="n">
        <v>105000</v>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t>
        </is>
      </c>
      <c r="B25" s="4" t="inlineStr">
        <is>
          <t xml:space="preserve"> </t>
        </is>
      </c>
      <c r="C25" s="4" t="inlineStr">
        <is>
          <t xml:space="preserve"> </t>
        </is>
      </c>
      <c r="D25" s="5" t="n">
        <v>538694</v>
      </c>
      <c r="E25" s="5" t="n">
        <v>10000</v>
      </c>
      <c r="F25" s="4" t="inlineStr">
        <is>
          <t xml:space="preserve"> </t>
        </is>
      </c>
      <c r="G25" s="4" t="inlineStr">
        <is>
          <t xml:space="preserve"> </t>
        </is>
      </c>
      <c r="H25" s="4" t="inlineStr">
        <is>
          <t xml:space="preserve"> </t>
        </is>
      </c>
      <c r="I25" s="4" t="inlineStr">
        <is>
          <t xml:space="preserve"> </t>
        </is>
      </c>
    </row>
    <row r="26">
      <c r="A26" s="4" t="inlineStr">
        <is>
          <t>Gross proceeds from sale of equity</t>
        </is>
      </c>
      <c r="B26" s="4" t="inlineStr">
        <is>
          <t xml:space="preserve"> </t>
        </is>
      </c>
      <c r="C26" s="4" t="inlineStr">
        <is>
          <t xml:space="preserve"> </t>
        </is>
      </c>
      <c r="D26" s="6" t="n">
        <v>175075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of Stock Issuance Costs</t>
        </is>
      </c>
      <c r="B27" s="4" t="inlineStr">
        <is>
          <t xml:space="preserve"> </t>
        </is>
      </c>
      <c r="C27" s="4" t="inlineStr">
        <is>
          <t xml:space="preserve"> </t>
        </is>
      </c>
      <c r="D27" s="5" t="n">
        <v>13156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r Sale of Equity</t>
        </is>
      </c>
      <c r="B28" s="4" t="inlineStr">
        <is>
          <t xml:space="preserve"> </t>
        </is>
      </c>
      <c r="C28" s="4" t="inlineStr">
        <is>
          <t xml:space="preserve"> </t>
        </is>
      </c>
      <c r="D28" s="6" t="n">
        <v>1619185</v>
      </c>
      <c r="E28" s="6" t="n">
        <v>25000</v>
      </c>
      <c r="F28" s="4" t="inlineStr">
        <is>
          <t xml:space="preserve"> </t>
        </is>
      </c>
      <c r="G28" s="4" t="inlineStr">
        <is>
          <t xml:space="preserve"> </t>
        </is>
      </c>
      <c r="H28" s="4" t="inlineStr">
        <is>
          <t xml:space="preserve"> </t>
        </is>
      </c>
      <c r="I28" s="4" t="inlineStr">
        <is>
          <t xml:space="preserve"> </t>
        </is>
      </c>
    </row>
    <row r="29">
      <c r="A29" s="4" t="inlineStr">
        <is>
          <t>Warrants granted</t>
        </is>
      </c>
      <c r="B29" s="4" t="inlineStr">
        <is>
          <t xml:space="preserve"> </t>
        </is>
      </c>
      <c r="C29" s="4" t="inlineStr">
        <is>
          <t xml:space="preserve"> </t>
        </is>
      </c>
      <c r="D29" s="5" t="n">
        <v>4017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Purchase Agreement [Member] | Private Placement [Member] | Accredited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New Issues</t>
        </is>
      </c>
      <c r="B32" s="5" t="n">
        <v>1606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oss proceeds from sale of equity</t>
        </is>
      </c>
      <c r="B33" s="6" t="n">
        <v>4016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of Stock Issuance Costs</t>
        </is>
      </c>
      <c r="B34" s="5" t="n">
        <v>3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r Sale of Equity</t>
        </is>
      </c>
      <c r="B35" s="6" t="n">
        <v>3656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granted</t>
        </is>
      </c>
      <c r="B36" s="5" t="n">
        <v>14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D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Aug. 31, 2021 USD ($)</t>
        </is>
      </c>
    </row>
    <row r="2">
      <c r="A2" s="3" t="inlineStr">
        <is>
          <t>Commitments and Contingencies Disclosure [Abstract]</t>
        </is>
      </c>
      <c r="B2" s="4" t="inlineStr">
        <is>
          <t xml:space="preserve"> </t>
        </is>
      </c>
    </row>
    <row r="3">
      <c r="A3" s="4" t="inlineStr">
        <is>
          <t>Obligated payment</t>
        </is>
      </c>
      <c r="B3" s="6"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intellectual property</t>
        </is>
      </c>
      <c r="B4" s="6" t="n">
        <v>2308</v>
      </c>
      <c r="C4" s="6" t="n">
        <v>4894</v>
      </c>
      <c r="D4" s="6" t="n">
        <v>6884</v>
      </c>
      <c r="E4" s="6" t="n">
        <v>38447</v>
      </c>
    </row>
    <row r="5">
      <c r="A5" s="4" t="inlineStr">
        <is>
          <t>Stock compensation costs</t>
        </is>
      </c>
      <c r="B5" s="4" t="inlineStr">
        <is>
          <t xml:space="preserve"> </t>
        </is>
      </c>
      <c r="C5" s="4" t="inlineStr">
        <is>
          <t xml:space="preserve"> </t>
        </is>
      </c>
      <c r="D5" s="6" t="n">
        <v>187500</v>
      </c>
      <c r="E5" s="6" t="n">
        <v>1634835</v>
      </c>
    </row>
    <row r="6">
      <c r="A6" s="4" t="inlineStr">
        <is>
          <t>Earnings Per Share Basic</t>
        </is>
      </c>
      <c r="B6" s="8" t="n">
        <v>0.02</v>
      </c>
      <c r="C6" s="8" t="n">
        <v>0.07000000000000001</v>
      </c>
      <c r="D6" s="8" t="n">
        <v>0.09</v>
      </c>
      <c r="E6" s="8" t="n">
        <v>0.29</v>
      </c>
    </row>
    <row r="7">
      <c r="A7" s="4" t="inlineStr">
        <is>
          <t>Earnings Per Share Diluted</t>
        </is>
      </c>
      <c r="B7" s="8" t="n">
        <v>0.02</v>
      </c>
      <c r="C7" s="8" t="n">
        <v>0.07000000000000001</v>
      </c>
      <c r="D7" s="8" t="n">
        <v>0.09</v>
      </c>
      <c r="E7" s="8" t="n">
        <v>0.29</v>
      </c>
    </row>
    <row r="8">
      <c r="A8" s="4" t="inlineStr">
        <is>
          <t>Weighted Average Number of Shares Outstanding, Basic</t>
        </is>
      </c>
      <c r="B8" s="5" t="n">
        <v>31351953</v>
      </c>
      <c r="C8" s="5" t="n">
        <v>30843371</v>
      </c>
      <c r="D8" s="5" t="n">
        <v>31351953</v>
      </c>
      <c r="E8" s="5" t="n">
        <v>30306378</v>
      </c>
    </row>
    <row r="9">
      <c r="A9" s="4" t="inlineStr">
        <is>
          <t>Weighted Average Number of Shares Outstanding, Diluted</t>
        </is>
      </c>
      <c r="B9" s="5" t="n">
        <v>31351953</v>
      </c>
      <c r="C9" s="5" t="n">
        <v>30843371</v>
      </c>
      <c r="D9" s="5" t="n">
        <v>31351953</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ENC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28367</v>
      </c>
      <c r="C2" s="6" t="n">
        <v>9551507</v>
      </c>
      <c r="D2" s="6" t="n">
        <v>-18746</v>
      </c>
      <c r="E2" s="6" t="n">
        <v>-7966193</v>
      </c>
      <c r="F2" s="6" t="n">
        <v>1594935</v>
      </c>
    </row>
    <row r="3">
      <c r="A3" s="4" t="inlineStr">
        <is>
          <t>Beginning balance, shares at Dec. 31, 2020</t>
        </is>
      </c>
      <c r="B3" s="5" t="n">
        <v>28367525</v>
      </c>
      <c r="C3" s="4" t="inlineStr">
        <is>
          <t xml:space="preserve"> </t>
        </is>
      </c>
      <c r="D3" s="4" t="inlineStr">
        <is>
          <t xml:space="preserve"> </t>
        </is>
      </c>
      <c r="E3" s="4" t="inlineStr">
        <is>
          <t xml:space="preserve"> </t>
        </is>
      </c>
      <c r="F3" s="4" t="inlineStr">
        <is>
          <t xml:space="preserve"> </t>
        </is>
      </c>
    </row>
    <row r="4">
      <c r="A4" s="4" t="inlineStr">
        <is>
          <t>Common stock issued in connection with private placement, net</t>
        </is>
      </c>
      <c r="B4" s="6" t="n">
        <v>2156</v>
      </c>
      <c r="C4" s="5" t="n">
        <v>5298528</v>
      </c>
      <c r="D4" s="4" t="inlineStr">
        <is>
          <t xml:space="preserve"> </t>
        </is>
      </c>
      <c r="E4" s="4" t="inlineStr">
        <is>
          <t xml:space="preserve"> </t>
        </is>
      </c>
      <c r="F4" s="5" t="n">
        <v>5300684</v>
      </c>
    </row>
    <row r="5">
      <c r="A5" s="4" t="inlineStr">
        <is>
          <t>Common stock issued in connection with private placement, net, shares</t>
        </is>
      </c>
      <c r="B5" s="5" t="n">
        <v>2155294</v>
      </c>
      <c r="C5" s="4" t="inlineStr">
        <is>
          <t xml:space="preserve"> </t>
        </is>
      </c>
      <c r="D5" s="4" t="inlineStr">
        <is>
          <t xml:space="preserve"> </t>
        </is>
      </c>
      <c r="E5" s="4" t="inlineStr">
        <is>
          <t xml:space="preserve"> </t>
        </is>
      </c>
      <c r="F5" s="4" t="inlineStr">
        <is>
          <t xml:space="preserve"> </t>
        </is>
      </c>
    </row>
    <row r="6">
      <c r="A6" s="4" t="inlineStr">
        <is>
          <t>Common stock issued as compensation</t>
        </is>
      </c>
      <c r="B6" s="6" t="n">
        <v>604</v>
      </c>
      <c r="C6" s="5" t="n">
        <v>1634231</v>
      </c>
      <c r="D6" s="4" t="inlineStr">
        <is>
          <t xml:space="preserve"> </t>
        </is>
      </c>
      <c r="E6" s="4" t="inlineStr">
        <is>
          <t xml:space="preserve"> </t>
        </is>
      </c>
      <c r="F6" s="5" t="n">
        <v>1634835</v>
      </c>
    </row>
    <row r="7">
      <c r="A7" s="4" t="inlineStr">
        <is>
          <t>Common stock issued as compensation, shares</t>
        </is>
      </c>
      <c r="B7" s="5" t="n">
        <v>604434</v>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4" t="inlineStr">
        <is>
          <t xml:space="preserve"> </t>
        </is>
      </c>
      <c r="C8" s="4" t="inlineStr">
        <is>
          <t xml:space="preserve"> </t>
        </is>
      </c>
      <c r="D8" s="5" t="n">
        <v>22836</v>
      </c>
      <c r="E8" s="4" t="inlineStr">
        <is>
          <t xml:space="preserve"> </t>
        </is>
      </c>
      <c r="F8" s="5" t="n">
        <v>22836</v>
      </c>
    </row>
    <row r="9">
      <c r="A9" s="4" t="inlineStr">
        <is>
          <t>Net loss</t>
        </is>
      </c>
      <c r="B9" s="4" t="inlineStr">
        <is>
          <t xml:space="preserve"> </t>
        </is>
      </c>
      <c r="C9" s="4" t="inlineStr">
        <is>
          <t xml:space="preserve"> </t>
        </is>
      </c>
      <c r="D9" s="4" t="inlineStr">
        <is>
          <t xml:space="preserve"> </t>
        </is>
      </c>
      <c r="E9" s="5" t="n">
        <v>-8836089</v>
      </c>
      <c r="F9" s="5" t="n">
        <v>-8836089</v>
      </c>
    </row>
    <row r="10">
      <c r="A10" s="4" t="inlineStr">
        <is>
          <t>Ending balance, value at Sep. 30, 2021</t>
        </is>
      </c>
      <c r="B10" s="6" t="n">
        <v>31127</v>
      </c>
      <c r="C10" s="5" t="n">
        <v>16484266</v>
      </c>
      <c r="D10" s="5" t="n">
        <v>4090</v>
      </c>
      <c r="E10" s="5" t="n">
        <v>-16802282</v>
      </c>
      <c r="F10" s="5" t="n">
        <v>-282799</v>
      </c>
    </row>
    <row r="11">
      <c r="A11" s="4" t="inlineStr">
        <is>
          <t>Ending balance, shares at Sep. 30, 2021</t>
        </is>
      </c>
      <c r="B11" s="5" t="n">
        <v>31127253</v>
      </c>
      <c r="C11" s="4" t="inlineStr">
        <is>
          <t xml:space="preserve"> </t>
        </is>
      </c>
      <c r="D11" s="4" t="inlineStr">
        <is>
          <t xml:space="preserve"> </t>
        </is>
      </c>
      <c r="E11" s="4" t="inlineStr">
        <is>
          <t xml:space="preserve"> </t>
        </is>
      </c>
      <c r="F11" s="4" t="inlineStr">
        <is>
          <t xml:space="preserve"> </t>
        </is>
      </c>
    </row>
    <row r="12">
      <c r="A12" s="4" t="inlineStr">
        <is>
          <t>Beginning balance, value at Jun. 30, 2021</t>
        </is>
      </c>
      <c r="B12" s="6" t="n">
        <v>30521</v>
      </c>
      <c r="C12" s="5" t="n">
        <v>14698188</v>
      </c>
      <c r="D12" s="5" t="n">
        <v>-40410</v>
      </c>
      <c r="E12" s="5" t="n">
        <v>-14573805</v>
      </c>
      <c r="F12" s="5" t="n">
        <v>114494</v>
      </c>
    </row>
    <row r="13">
      <c r="A13" s="4" t="inlineStr">
        <is>
          <t>Beginning balance, shares at Jun. 30, 2021</t>
        </is>
      </c>
      <c r="B13" s="5" t="n">
        <v>30521059</v>
      </c>
      <c r="C13" s="4" t="inlineStr">
        <is>
          <t xml:space="preserve"> </t>
        </is>
      </c>
      <c r="D13" s="4" t="inlineStr">
        <is>
          <t xml:space="preserve"> </t>
        </is>
      </c>
      <c r="E13" s="4" t="inlineStr">
        <is>
          <t xml:space="preserve"> </t>
        </is>
      </c>
      <c r="F13" s="4" t="inlineStr">
        <is>
          <t xml:space="preserve"> </t>
        </is>
      </c>
    </row>
    <row r="14">
      <c r="A14" s="4" t="inlineStr">
        <is>
          <t>Common stock issued in connection with private placement, net</t>
        </is>
      </c>
      <c r="B14" s="6" t="n">
        <v>539</v>
      </c>
      <c r="C14" s="5" t="n">
        <v>1618645</v>
      </c>
      <c r="D14" s="4" t="inlineStr">
        <is>
          <t xml:space="preserve"> </t>
        </is>
      </c>
      <c r="E14" s="4" t="inlineStr">
        <is>
          <t xml:space="preserve"> </t>
        </is>
      </c>
      <c r="F14" s="5" t="n">
        <v>1619184</v>
      </c>
    </row>
    <row r="15">
      <c r="A15" s="4" t="inlineStr">
        <is>
          <t>Common stock issued in connection with private placement, net, shares</t>
        </is>
      </c>
      <c r="B15" s="5" t="n">
        <v>538694</v>
      </c>
      <c r="C15" s="4" t="inlineStr">
        <is>
          <t xml:space="preserve"> </t>
        </is>
      </c>
      <c r="D15" s="4" t="inlineStr">
        <is>
          <t xml:space="preserve"> </t>
        </is>
      </c>
      <c r="E15" s="4" t="inlineStr">
        <is>
          <t xml:space="preserve"> </t>
        </is>
      </c>
      <c r="F15" s="4" t="inlineStr">
        <is>
          <t xml:space="preserve"> </t>
        </is>
      </c>
    </row>
    <row r="16">
      <c r="A16" s="4" t="inlineStr">
        <is>
          <t>Common stock issued as compensation</t>
        </is>
      </c>
      <c r="B16" s="6" t="n">
        <v>67</v>
      </c>
      <c r="C16" s="5" t="n">
        <v>167433</v>
      </c>
      <c r="D16" s="4" t="inlineStr">
        <is>
          <t xml:space="preserve"> </t>
        </is>
      </c>
      <c r="E16" s="4" t="inlineStr">
        <is>
          <t xml:space="preserve"> </t>
        </is>
      </c>
      <c r="F16" s="5" t="n">
        <v>167500</v>
      </c>
    </row>
    <row r="17">
      <c r="A17" s="4" t="inlineStr">
        <is>
          <t>Common stock issued as compensation, shares</t>
        </is>
      </c>
      <c r="B17" s="5" t="n">
        <v>67500</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t>
        </is>
      </c>
      <c r="B18" s="4" t="inlineStr">
        <is>
          <t xml:space="preserve"> </t>
        </is>
      </c>
      <c r="C18" s="4" t="inlineStr">
        <is>
          <t xml:space="preserve"> </t>
        </is>
      </c>
      <c r="D18" s="5" t="n">
        <v>44500</v>
      </c>
      <c r="E18" s="4" t="inlineStr">
        <is>
          <t xml:space="preserve"> </t>
        </is>
      </c>
      <c r="F18" s="5" t="n">
        <v>44500</v>
      </c>
    </row>
    <row r="19">
      <c r="A19" s="4" t="inlineStr">
        <is>
          <t>Net loss</t>
        </is>
      </c>
      <c r="B19" s="4" t="inlineStr">
        <is>
          <t xml:space="preserve"> </t>
        </is>
      </c>
      <c r="C19" s="4" t="inlineStr">
        <is>
          <t xml:space="preserve"> </t>
        </is>
      </c>
      <c r="D19" s="4" t="inlineStr">
        <is>
          <t xml:space="preserve"> </t>
        </is>
      </c>
      <c r="E19" s="5" t="n">
        <v>-2228477</v>
      </c>
      <c r="F19" s="5" t="n">
        <v>-2228477</v>
      </c>
    </row>
    <row r="20">
      <c r="A20" s="4" t="inlineStr">
        <is>
          <t>Ending balance, value at Sep. 30, 2021</t>
        </is>
      </c>
      <c r="B20" s="6" t="n">
        <v>31127</v>
      </c>
      <c r="C20" s="5" t="n">
        <v>16484266</v>
      </c>
      <c r="D20" s="5" t="n">
        <v>4090</v>
      </c>
      <c r="E20" s="5" t="n">
        <v>-16802282</v>
      </c>
      <c r="F20" s="5" t="n">
        <v>-282799</v>
      </c>
    </row>
    <row r="21">
      <c r="A21" s="4" t="inlineStr">
        <is>
          <t>Ending balance, shares at Sep. 30, 2021</t>
        </is>
      </c>
      <c r="B21" s="5" t="n">
        <v>31127253</v>
      </c>
      <c r="C21" s="4" t="inlineStr">
        <is>
          <t xml:space="preserve"> </t>
        </is>
      </c>
      <c r="D21" s="4" t="inlineStr">
        <is>
          <t xml:space="preserve"> </t>
        </is>
      </c>
      <c r="E21" s="4" t="inlineStr">
        <is>
          <t xml:space="preserve"> </t>
        </is>
      </c>
      <c r="F21" s="4" t="inlineStr">
        <is>
          <t xml:space="preserve"> </t>
        </is>
      </c>
    </row>
    <row r="22">
      <c r="A22" s="4" t="inlineStr">
        <is>
          <t>Beginning balance, value at Dec. 31, 2021</t>
        </is>
      </c>
      <c r="B22" s="6" t="n">
        <v>31353</v>
      </c>
      <c r="C22" s="5" t="n">
        <v>18914227</v>
      </c>
      <c r="D22" s="5" t="n">
        <v>-56004</v>
      </c>
      <c r="E22" s="5" t="n">
        <v>-20862298</v>
      </c>
      <c r="F22" s="5" t="n">
        <v>-1972722</v>
      </c>
    </row>
    <row r="23">
      <c r="A23" s="4" t="inlineStr">
        <is>
          <t>Beginning balance, shares at Dec. 31, 2021</t>
        </is>
      </c>
      <c r="B23" s="5" t="n">
        <v>31351953</v>
      </c>
      <c r="C23" s="4" t="inlineStr">
        <is>
          <t xml:space="preserve"> </t>
        </is>
      </c>
      <c r="D23" s="4" t="inlineStr">
        <is>
          <t xml:space="preserve"> </t>
        </is>
      </c>
      <c r="E23" s="4" t="inlineStr">
        <is>
          <t xml:space="preserve"> </t>
        </is>
      </c>
      <c r="F23" s="4" t="inlineStr">
        <is>
          <t xml:space="preserve"> </t>
        </is>
      </c>
    </row>
    <row r="24">
      <c r="A24" s="4" t="inlineStr">
        <is>
          <t>Common stock issued as compensation</t>
        </is>
      </c>
      <c r="B24" s="4" t="inlineStr">
        <is>
          <t xml:space="preserve"> </t>
        </is>
      </c>
      <c r="C24" s="5" t="n">
        <v>187500</v>
      </c>
      <c r="D24" s="4" t="inlineStr">
        <is>
          <t xml:space="preserve"> </t>
        </is>
      </c>
      <c r="E24" s="4" t="inlineStr">
        <is>
          <t xml:space="preserve"> </t>
        </is>
      </c>
      <c r="F24" s="5" t="n">
        <v>187500</v>
      </c>
    </row>
    <row r="25">
      <c r="A25" s="4" t="inlineStr">
        <is>
          <t>Foreign currency translation adjustment</t>
        </is>
      </c>
      <c r="B25" s="4" t="inlineStr">
        <is>
          <t xml:space="preserve"> </t>
        </is>
      </c>
      <c r="C25" s="4" t="inlineStr">
        <is>
          <t xml:space="preserve"> </t>
        </is>
      </c>
      <c r="D25" s="5" t="n">
        <v>-75148</v>
      </c>
      <c r="E25" s="4" t="inlineStr">
        <is>
          <t xml:space="preserve"> </t>
        </is>
      </c>
      <c r="F25" s="5" t="n">
        <v>-75148</v>
      </c>
    </row>
    <row r="26">
      <c r="A26" s="4" t="inlineStr">
        <is>
          <t>Net loss</t>
        </is>
      </c>
      <c r="B26" s="4" t="inlineStr">
        <is>
          <t xml:space="preserve"> </t>
        </is>
      </c>
      <c r="C26" s="4" t="inlineStr">
        <is>
          <t xml:space="preserve"> </t>
        </is>
      </c>
      <c r="D26" s="4" t="inlineStr">
        <is>
          <t xml:space="preserve"> </t>
        </is>
      </c>
      <c r="E26" s="5" t="n">
        <v>-2767968</v>
      </c>
      <c r="F26" s="5" t="n">
        <v>-2767968</v>
      </c>
    </row>
    <row r="27">
      <c r="A27" s="4" t="inlineStr">
        <is>
          <t>Ending balance, value at Sep. 30, 2022</t>
        </is>
      </c>
      <c r="B27" s="6" t="n">
        <v>31353</v>
      </c>
      <c r="C27" s="5" t="n">
        <v>19101727</v>
      </c>
      <c r="D27" s="5" t="n">
        <v>-131152</v>
      </c>
      <c r="E27" s="5" t="n">
        <v>-23630266</v>
      </c>
      <c r="F27" s="5" t="n">
        <v>-4628338</v>
      </c>
    </row>
    <row r="28">
      <c r="A28" s="4" t="inlineStr">
        <is>
          <t>Ending balance, shares at Sep. 30, 2022</t>
        </is>
      </c>
      <c r="B28" s="5" t="n">
        <v>31351953</v>
      </c>
      <c r="C28" s="4" t="inlineStr">
        <is>
          <t xml:space="preserve"> </t>
        </is>
      </c>
      <c r="D28" s="4" t="inlineStr">
        <is>
          <t xml:space="preserve"> </t>
        </is>
      </c>
      <c r="E28" s="4" t="inlineStr">
        <is>
          <t xml:space="preserve"> </t>
        </is>
      </c>
      <c r="F28" s="4" t="inlineStr">
        <is>
          <t xml:space="preserve"> </t>
        </is>
      </c>
    </row>
    <row r="29">
      <c r="A29" s="4" t="inlineStr">
        <is>
          <t>Beginning balance, value at Jun. 30, 2022</t>
        </is>
      </c>
      <c r="B29" s="6" t="n">
        <v>31353</v>
      </c>
      <c r="C29" s="5" t="n">
        <v>19039227</v>
      </c>
      <c r="D29" s="5" t="n">
        <v>-50762</v>
      </c>
      <c r="E29" s="5" t="n">
        <v>-23157414</v>
      </c>
      <c r="F29" s="5" t="n">
        <v>-4137596</v>
      </c>
    </row>
    <row r="30">
      <c r="A30" s="4" t="inlineStr">
        <is>
          <t>Beginning balance, shares at Jun. 30, 2022</t>
        </is>
      </c>
      <c r="B30" s="5" t="n">
        <v>31351953</v>
      </c>
      <c r="C30" s="4" t="inlineStr">
        <is>
          <t xml:space="preserve"> </t>
        </is>
      </c>
      <c r="D30" s="4" t="inlineStr">
        <is>
          <t xml:space="preserve"> </t>
        </is>
      </c>
      <c r="E30" s="4" t="inlineStr">
        <is>
          <t xml:space="preserve"> </t>
        </is>
      </c>
      <c r="F30" s="4" t="inlineStr">
        <is>
          <t xml:space="preserve"> </t>
        </is>
      </c>
    </row>
    <row r="31">
      <c r="A31" s="4" t="inlineStr">
        <is>
          <t>Common stock issued as compensation</t>
        </is>
      </c>
      <c r="B31" s="4" t="inlineStr">
        <is>
          <t xml:space="preserve"> </t>
        </is>
      </c>
      <c r="C31" s="5" t="n">
        <v>62500</v>
      </c>
      <c r="D31" s="4" t="inlineStr">
        <is>
          <t xml:space="preserve"> </t>
        </is>
      </c>
      <c r="E31" s="4" t="inlineStr">
        <is>
          <t xml:space="preserve"> </t>
        </is>
      </c>
      <c r="F31" s="5" t="n">
        <v>62500</v>
      </c>
    </row>
    <row r="32">
      <c r="A32" s="4" t="inlineStr">
        <is>
          <t>Foreign currency translation adjustment</t>
        </is>
      </c>
      <c r="B32" s="4" t="inlineStr">
        <is>
          <t xml:space="preserve"> </t>
        </is>
      </c>
      <c r="C32" s="4" t="inlineStr">
        <is>
          <t xml:space="preserve"> </t>
        </is>
      </c>
      <c r="D32" s="5" t="n">
        <v>-80390</v>
      </c>
      <c r="E32" s="4" t="inlineStr">
        <is>
          <t xml:space="preserve"> </t>
        </is>
      </c>
      <c r="F32" s="5" t="n">
        <v>-80390</v>
      </c>
    </row>
    <row r="33">
      <c r="A33" s="4" t="inlineStr">
        <is>
          <t>Net loss</t>
        </is>
      </c>
      <c r="B33" s="4" t="inlineStr">
        <is>
          <t xml:space="preserve"> </t>
        </is>
      </c>
      <c r="C33" s="4" t="inlineStr">
        <is>
          <t xml:space="preserve"> </t>
        </is>
      </c>
      <c r="D33" s="4" t="inlineStr">
        <is>
          <t xml:space="preserve"> </t>
        </is>
      </c>
      <c r="E33" s="5" t="n">
        <v>-472852</v>
      </c>
      <c r="F33" s="5" t="n">
        <v>-472852</v>
      </c>
    </row>
    <row r="34">
      <c r="A34" s="4" t="inlineStr">
        <is>
          <t>Ending balance, value at Sep. 30, 2022</t>
        </is>
      </c>
      <c r="B34" s="6" t="n">
        <v>31353</v>
      </c>
      <c r="C34" s="6" t="n">
        <v>19101727</v>
      </c>
      <c r="D34" s="6" t="n">
        <v>-131152</v>
      </c>
      <c r="E34" s="6" t="n">
        <v>-23630266</v>
      </c>
      <c r="F34" s="6" t="n">
        <v>-4628338</v>
      </c>
    </row>
    <row r="35">
      <c r="A35" s="4" t="inlineStr">
        <is>
          <t>Ending balance, shares at Sep. 30, 2022</t>
        </is>
      </c>
      <c r="B35" s="5" t="n">
        <v>31351953</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767968</v>
      </c>
      <c r="C4" s="6" t="n">
        <v>-883608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65</v>
      </c>
      <c r="C6" s="5" t="n">
        <v>11838</v>
      </c>
    </row>
    <row r="7">
      <c r="A7" s="4" t="inlineStr">
        <is>
          <t>Amortization of intellectual property</t>
        </is>
      </c>
      <c r="B7" s="5" t="n">
        <v>6884</v>
      </c>
      <c r="C7" s="5" t="n">
        <v>38447</v>
      </c>
    </row>
    <row r="8">
      <c r="A8" s="4" t="inlineStr">
        <is>
          <t>Amortization of discount and accrued interest</t>
        </is>
      </c>
      <c r="B8" s="5" t="n">
        <v>701208</v>
      </c>
      <c r="C8" s="5" t="n">
        <v>0</v>
      </c>
    </row>
    <row r="9">
      <c r="A9" s="4" t="inlineStr">
        <is>
          <t>Amortization of operating lease right of use asset</t>
        </is>
      </c>
      <c r="B9" s="5" t="n">
        <v>0</v>
      </c>
      <c r="C9" s="5" t="n">
        <v>11968</v>
      </c>
    </row>
    <row r="10">
      <c r="A10" s="4" t="inlineStr">
        <is>
          <t>Accretion of premium on convertible note payable</t>
        </is>
      </c>
      <c r="B10" s="5" t="n">
        <v>259158</v>
      </c>
      <c r="C10" s="5" t="n">
        <v>0</v>
      </c>
    </row>
    <row r="11">
      <c r="A11" s="4" t="inlineStr">
        <is>
          <t>Stock compensation</t>
        </is>
      </c>
      <c r="B11" s="5" t="n">
        <v>187500</v>
      </c>
      <c r="C11" s="5" t="n">
        <v>1634835</v>
      </c>
    </row>
    <row r="12">
      <c r="A12" s="3" t="inlineStr">
        <is>
          <t>Increase (decrease) in -</t>
        </is>
      </c>
      <c r="B12" s="4" t="inlineStr">
        <is>
          <t xml:space="preserve"> </t>
        </is>
      </c>
      <c r="C12" s="4" t="inlineStr">
        <is>
          <t xml:space="preserve"> </t>
        </is>
      </c>
    </row>
    <row r="13">
      <c r="A13" s="4" t="inlineStr">
        <is>
          <t>Deposits and other current assets</t>
        </is>
      </c>
      <c r="B13" s="5" t="n">
        <v>84876</v>
      </c>
      <c r="C13" s="5" t="n">
        <v>-83717</v>
      </c>
    </row>
    <row r="14">
      <c r="A14" s="4" t="inlineStr">
        <is>
          <t>Accounts payable and accrued expenses</t>
        </is>
      </c>
      <c r="B14" s="5" t="n">
        <v>706952</v>
      </c>
      <c r="C14" s="5" t="n">
        <v>269163</v>
      </c>
    </row>
    <row r="15">
      <c r="A15" s="4" t="inlineStr">
        <is>
          <t>Due to related parties</t>
        </is>
      </c>
      <c r="B15" s="5" t="n">
        <v>143166</v>
      </c>
      <c r="C15" s="5" t="n">
        <v>-1699</v>
      </c>
    </row>
    <row r="16">
      <c r="A16" s="4" t="inlineStr">
        <is>
          <t>Operating lease liability</t>
        </is>
      </c>
      <c r="B16" s="4" t="inlineStr">
        <is>
          <t xml:space="preserve"> </t>
        </is>
      </c>
      <c r="C16" s="5" t="n">
        <v>-11968</v>
      </c>
    </row>
    <row r="17">
      <c r="A17" s="4" t="inlineStr">
        <is>
          <t>Net cash used in operating activities</t>
        </is>
      </c>
      <c r="B17" s="5" t="n">
        <v>-676959</v>
      </c>
      <c r="C17" s="5" t="n">
        <v>-6967222</v>
      </c>
    </row>
    <row r="18">
      <c r="A18" s="3" t="inlineStr">
        <is>
          <t>Cash flows from investing activities:</t>
        </is>
      </c>
      <c r="B18" s="4" t="inlineStr">
        <is>
          <t xml:space="preserve"> </t>
        </is>
      </c>
      <c r="C18" s="4" t="inlineStr">
        <is>
          <t xml:space="preserve"> </t>
        </is>
      </c>
    </row>
    <row r="19">
      <c r="A19" s="4" t="inlineStr">
        <is>
          <t>Purchase of intellectual property</t>
        </is>
      </c>
      <c r="B19" s="5" t="n">
        <v>0</v>
      </c>
      <c r="C19" s="5" t="n">
        <v>-169319</v>
      </c>
    </row>
    <row r="20">
      <c r="A20" s="4" t="inlineStr">
        <is>
          <t>Purchase of property and equipment</t>
        </is>
      </c>
      <c r="B20" s="5" t="n">
        <v>-10657</v>
      </c>
      <c r="C20" s="5" t="n">
        <v>-4963</v>
      </c>
    </row>
    <row r="21">
      <c r="A21" s="4" t="inlineStr">
        <is>
          <t>Net cash used in investing activities</t>
        </is>
      </c>
      <c r="B21" s="5" t="n">
        <v>-10657</v>
      </c>
      <c r="C21" s="5" t="n">
        <v>-174282</v>
      </c>
    </row>
    <row r="22">
      <c r="A22" s="3" t="inlineStr">
        <is>
          <t>Cash flows from financing activities:</t>
        </is>
      </c>
      <c r="B22" s="4" t="inlineStr">
        <is>
          <t xml:space="preserve"> </t>
        </is>
      </c>
      <c r="C22" s="4" t="inlineStr">
        <is>
          <t xml:space="preserve"> </t>
        </is>
      </c>
    </row>
    <row r="23">
      <c r="A23" s="4" t="inlineStr">
        <is>
          <t>Proceeds from notes payable, net</t>
        </is>
      </c>
      <c r="B23" s="5" t="n">
        <v>370000</v>
      </c>
      <c r="C23" s="5" t="n">
        <v>0</v>
      </c>
    </row>
    <row r="24">
      <c r="A24" s="4" t="inlineStr">
        <is>
          <t>Proceeds from private placement of common stock</t>
        </is>
      </c>
      <c r="B24" s="5" t="n">
        <v>0</v>
      </c>
      <c r="C24" s="5" t="n">
        <v>5300684</v>
      </c>
    </row>
    <row r="25">
      <c r="A25" s="4" t="inlineStr">
        <is>
          <t>Repayment of note payable – bank</t>
        </is>
      </c>
      <c r="B25" s="5" t="n">
        <v>-8180</v>
      </c>
      <c r="C25" s="5" t="n">
        <v>-4090</v>
      </c>
    </row>
    <row r="26">
      <c r="A26" s="4" t="inlineStr">
        <is>
          <t>Net cash provided by financing activities</t>
        </is>
      </c>
      <c r="B26" s="5" t="n">
        <v>361820</v>
      </c>
      <c r="C26" s="5" t="n">
        <v>5296594</v>
      </c>
    </row>
    <row r="27">
      <c r="A27" s="4" t="inlineStr">
        <is>
          <t>Effect of exchange rate on cash</t>
        </is>
      </c>
      <c r="B27" s="5" t="n">
        <v>-80717</v>
      </c>
      <c r="C27" s="5" t="n">
        <v>19143</v>
      </c>
    </row>
    <row r="28">
      <c r="A28" s="3" t="inlineStr">
        <is>
          <t>Cash:</t>
        </is>
      </c>
      <c r="B28" s="4" t="inlineStr">
        <is>
          <t xml:space="preserve"> </t>
        </is>
      </c>
      <c r="C28" s="4" t="inlineStr">
        <is>
          <t xml:space="preserve"> </t>
        </is>
      </c>
    </row>
    <row r="29">
      <c r="A29" s="4" t="inlineStr">
        <is>
          <t>Net decrease</t>
        </is>
      </c>
      <c r="B29" s="5" t="n">
        <v>-406513</v>
      </c>
      <c r="C29" s="5" t="n">
        <v>-1825767</v>
      </c>
    </row>
    <row r="30">
      <c r="A30" s="4" t="inlineStr">
        <is>
          <t>Balance at beginning of year</t>
        </is>
      </c>
      <c r="B30" s="5" t="n">
        <v>406526</v>
      </c>
      <c r="C30" s="5" t="n">
        <v>1946232</v>
      </c>
    </row>
    <row r="31">
      <c r="A31" s="4" t="inlineStr">
        <is>
          <t>Balance at end of year</t>
        </is>
      </c>
      <c r="B31" s="5" t="n">
        <v>13</v>
      </c>
      <c r="C31" s="5" t="n">
        <v>120465</v>
      </c>
    </row>
    <row r="32">
      <c r="A32" s="3" t="inlineStr">
        <is>
          <t>Supplemental disclosures of cash flow information:</t>
        </is>
      </c>
      <c r="B32" s="4" t="inlineStr">
        <is>
          <t xml:space="preserve"> </t>
        </is>
      </c>
      <c r="C32" s="4" t="inlineStr">
        <is>
          <t xml:space="preserve"> </t>
        </is>
      </c>
    </row>
    <row r="33">
      <c r="A33" s="4" t="inlineStr">
        <is>
          <t>Interest</t>
        </is>
      </c>
      <c r="B33" s="5" t="n">
        <v>69940</v>
      </c>
      <c r="C33" s="5" t="n">
        <v>943</v>
      </c>
    </row>
    <row r="34">
      <c r="A34" s="4" t="inlineStr">
        <is>
          <t>Income taxes</t>
        </is>
      </c>
      <c r="B34" s="5" t="n">
        <v>0</v>
      </c>
      <c r="C34" s="5" t="n">
        <v>0</v>
      </c>
    </row>
    <row r="35">
      <c r="A35" s="3" t="inlineStr">
        <is>
          <t>Noncash investing and financing activities:</t>
        </is>
      </c>
      <c r="B35" s="4" t="inlineStr">
        <is>
          <t xml:space="preserve"> </t>
        </is>
      </c>
      <c r="C35" s="4" t="inlineStr">
        <is>
          <t xml:space="preserve"> </t>
        </is>
      </c>
    </row>
    <row r="36">
      <c r="A36" s="4" t="inlineStr">
        <is>
          <t>Discount recorded on issuance of note payable</t>
        </is>
      </c>
      <c r="B36" s="6" t="n">
        <v>41989</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and Combination Gaming Technologies, Inc. (formerly Dito, Inc.,)
(“Gaming US”) was incorporated in the State of Delaware on July 23, 2019. Effective as of March 18, 2020, Gaming US completed
a Share Exchange Agreement (the “Exchange Agreement”) to acquire all of the outstanding ordinary shares of Gaming Technologies
Limited, formerly Gaming UK Limited, (“Gaming UK”) that provided for each outstanding ordinary share of Gaming UK to be effectively
converted into 25 shares of common stock of Gaming US. As a result, Gaming UK became a wholly-owned subsidiary of Gaming US in a recapitalization
transaction (collectively, the “Company”). On December 21, 2020, the Company changed its name from Dito, Inc. to Gaming Technologies
Inc. Gaming UK was originally formed as Smart Tower
Limited on November 3, 2017 in the United Kingdom for the purpose of software development. On June 29, 2018, Smart Tower Limited changed
its name to NENX Gaming Limited and then to Gaming UK Limited on July 29, 2019 and to Gaming Technologies Limited on January 7, 2021. On March 18, 2021, the Company incorporated Vale
Gaming, Inc. in the State of Delaware, a wholly owned subsidiary, that has had no operations. Gaming US maintains its principal executive offices
in Las Vegas, Nevada, United States. Gaming UK maintains its principal executive offices in London, England. The Company's activities are subject to significant
risks and uncertainties, including the need for additional capital, as described below. The Company does not have positive cash flows
from operations, and is dependent on periodic infusions of debt and equity capital to fund its operating requirements. Business Operations The Company is a mobile games developer and publisher
with offices in London and New York. The Company intends to license its software platform to mobile gaming operators and developers to
enable rapid development of new games. In addition, the Company operates an online gaming operation in Mexico through its web site vale.mx. On November 13, 2020, we entered into an Agreement
for the Provision of Online Gaming Management and Consulting Services (as subsequently amended) with Comercial de Juegos de la Frontera,
S.A. de C.V., a Mexican company doing business as Big Bola, pursuant to which we provide to Big Bola consulting and management services
related to their interactive online betting and gaming business in Mexico via the web site www.vale.mx, a regulated online casino and
sports betting site. vale.mx operates under Big Bola’s existing license issued by the General Directorate of Games and Raffles of
the Ministry of Interior (SEGOB). Big Bola is one of only 14 operators legally authorized to offer legal betting and online casino
services in Mexico. vale.mx has more than 500 online premium casino games available, which can be enjoyed both on mobile or via desktop.
Players can receive promotions and play live roulette and blackjack, or high-definition slots from leading software providers such as
NetEnt, Microgaming, Pragmatic Play, Evolution and Matrix Studios. We are responsible for player acquisition, promotion and retention
for vale.mx. We manage players’ accounts and are required to ensure that the balance in players’ accounts at all times satisfies
the requirements under applicable law, and we pay out winnings to players from Big Bola’s account. While Big Bola bears liability
to the players as provided by the permit, as between us and Big Bola we bear the costs of this obligation. Each party indemnifies the
other against certain liabilities and claims. Under the terms of the agreement, we share 60% of gross gaming revenue generated from the
platform, subject to certain minimum guaranteed monthly amounts of Big Bola’s participation in the remaining gross gaming revenues.
This venture began operations in February 2021. In June 2022, the Company and Big Bola
entered into a Side Letter Agreement (“SLA”) whereby Big Bola agreed to convert $ 134,669 540,000 120,000 40,000 40,000 40,000 On May 19, 2021, we entered into a non-exclusive
license agreement with Playboy Enterprises International, Inc. (“Playboy”) to use certain trademarks (including the rabbit
head logo) and other intellectual property of Playboy on and in connection with the design, creation, promotion, marketing, advertisement,
sales, operation, maintenance and distribution in India of real-money game mobile apps, such as rummy, poker, fantasy sports and other
games of skill approved by Playboy. We will pay Playboy as a royalty a percentage of net gaming revenue. The term of the agreement is
through the end of 2025, subject to early termination upon certain events of default, which include our failure to launch a Playboy-branded
game in India by November 1, 2021, or to meet certain annual minimum net gaming revenue targets. The Playboy-branded game, https://www.playboyrummy.com/,
was launched on November 1, 2021. On August 1, 2022, the non-exclusive license was terminated. The Company does not owe any royalties
to Playboy as of September 30, 2022 or on the date of termination. Going Concern The Company's condensed consolidated
financial statements have been presented on the basis that the Company is a going concern, which contemplates the realization of
assets and satisfaction of liabilities in the normal course of business. As reflected in the accompanying condensed consolidated
financial statements, the Company has had limited operating revenues to date, and has experienced recurring net losses from
operations and negative operating cash flows. During the nine months ended September 30, 2022, the Company incurred a net loss of
$2,767,968 676,959 4,628,338 At September 30, 2022, the Company had cash of
$ 13 370,000
As a result, management has concluded that there
is substantial doubt about the Company's ability to continue as a going concern within one year of the date that the accompanying condensed
consolidated financial statements are issued. In addition, the Company's independent registered public accounting firm, in their report
on the Company's consolidated financial statements for the year ended December 31, 2021,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condensed consolidated financial statements do not include any adjustments that might be necessary if the Company is
unable to continue as a going concern. The development and expansion of the Company's
business in 2022 and thereafter will be dependent on many factors, including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There is also significant uncertainty as to the e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Gaming US, its wholly-owned subsidiary, Vale Gaming, Inc., and its wholly-owned foreign subsidiary,
Gaming UK.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Cash The Company maintains its cash balances with financial
institutions with high credit ratings. The Company has not experienced any losses to date resulting from this practice. As of September 30, 2022 and December 31, 2021,
the Company's cash balances by currency consisted of the following:
Schedule of cash
September 30, 2022 December 31, 2021
GBP £ – £ 90,467
USD $ 13 $ 284,410 Cash balances in British Pounds are maintained
in the United Kingdom and cash balances in United States Dollars are maintained in the United States.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such agreements at September 30, 2022 or December 31, 2021. Tax Credits and Receivables The Company is registered for provincial goods
and services taxes in the United Kingdom. As such, the Company is obligated to collect from third parties, and is entitled to claim sales
taxes paid on its expenses and capital expenditures incurred in the United Kingdom. In addition, the Company may be entitled to a receivable
in the form of tax credit or incentive on certain research and development activities. The Company records tax credits as a reduction
of expense and receivable when the Company can reasonably estimate the amounts and it is more likely than not, they will be received.
In July 2022, the Company received $ 281,600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operates an online betting platform
allowing users to place wagers on casino games. Each wager placed by users create a single performance obligation for the Company to administer
each event wagered. Net gaming revenue is the aggregate of gaming wins and losses based on results of each event that customers wager
bets on. Gross gaming revenue is split with our partners, whose share of gross gaming revenue is recorded as a reduction to net gaming
revenue. Long-Lived Assets The Company reviews long-lived assets, consisting
of property and equipment and intellectual property,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1 and 2020, the Company had not deemed any long-lived assets as impaired
and was not aware of the existence of any indicators of impairment at such dates. However, current macroeconomic conditions, which have
been impacted by the COVID-19 pandemic and inflation, could negatively impact our business and stock price and trigger the Company to
test for impairment. The Company will continue to evaluate for impairment indicators, as necessary, on a quarterly basis. Cost of Revenue Cost of revenue consists primarily of variable
costs related to our contract with Big Bola.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densed consolidated
statements of operations. The Company will issue new shares of common stock to satisfy stock option exercises. As of September 30, 2022 and December 31, 2021,
the Company did no 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three months ended September 30, 2022 and 2021 consists of foreign currency translation adjust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At September 30, 2022 and
December 31, 2021, the Company excluded warrants to acquire 1,540,141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Foreign Currency The accompanying condensed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nine months ended September 30, 2022 and the year ended December 31, 2021. The resulting translation adjustments of the
balance sheet amounts are recorded as a component of shareholders' equity (deficiency). Gains and losses from translation of revenues
and expenses from foreign currency transactions are included in net income (loss). Translation of amounts from the local currencies
of the foreign subsidiary, Gaming UK, into USD has been made at the following exchange rates for the respective periods: Translation of amounts from the local currencies
of the foreign subsidiary, Gaming UK, into USD has been made at the following exchange rates for the respective periods:
Foreign currency exchange rates table
As of and for the
Nine Months Ended September 30, 2022 Nine Months Ended September 30, 2021
Period-end GBP to USD1.00 exchange rate 1.1134 1.3466
Period-average GBP to USD1.00 exchange rate 1.2571 1.3844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2:28:34Z</dcterms:created>
  <dcterms:modified xmlns:dcterms="http://purl.org/dc/terms/" xmlns:xsi="http://www.w3.org/2001/XMLSchema-instance" xsi:type="dcterms:W3CDTF">2022-11-22T22:28:34Z</dcterms:modified>
</cp:coreProperties>
</file>